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BUSINESS COMBINATIONS, ACQUI" sheetId="10" state="visible" r:id="rId10"/>
    <sheet xmlns:r="http://schemas.openxmlformats.org/officeDocument/2006/relationships" name="5. INVENTORY" sheetId="11" state="visible" r:id="rId11"/>
    <sheet xmlns:r="http://schemas.openxmlformats.org/officeDocument/2006/relationships" name="6. PROPERTY AND EQUIPMENT" sheetId="12" state="visible" r:id="rId12"/>
    <sheet xmlns:r="http://schemas.openxmlformats.org/officeDocument/2006/relationships" name="7. INTANGIBLE ASSETS" sheetId="13" state="visible" r:id="rId13"/>
    <sheet xmlns:r="http://schemas.openxmlformats.org/officeDocument/2006/relationships" name="8. LEASES" sheetId="14" state="visible" r:id="rId14"/>
    <sheet xmlns:r="http://schemas.openxmlformats.org/officeDocument/2006/relationships" name="9. ACCOUNTS PAYABLE" sheetId="15" state="visible" r:id="rId15"/>
    <sheet xmlns:r="http://schemas.openxmlformats.org/officeDocument/2006/relationships" name="10. ACCRUED EXPENSES" sheetId="16" state="visible" r:id="rId16"/>
    <sheet xmlns:r="http://schemas.openxmlformats.org/officeDocument/2006/relationships" name="11. CONVERTIBLE NOTES PAYABLE, " sheetId="17" state="visible" r:id="rId17"/>
    <sheet xmlns:r="http://schemas.openxmlformats.org/officeDocument/2006/relationships" name="12. DERIVATIVE LIABILITY" sheetId="18" state="visible" r:id="rId18"/>
    <sheet xmlns:r="http://schemas.openxmlformats.org/officeDocument/2006/relationships" name="13. RELATED PARTY TRANSACTIONS " sheetId="19" state="visible" r:id="rId19"/>
    <sheet xmlns:r="http://schemas.openxmlformats.org/officeDocument/2006/relationships" name="14. EQUITY" sheetId="20" state="visible" r:id="rId20"/>
    <sheet xmlns:r="http://schemas.openxmlformats.org/officeDocument/2006/relationships" name="15. STOCK OPTIONS" sheetId="21" state="visible" r:id="rId21"/>
    <sheet xmlns:r="http://schemas.openxmlformats.org/officeDocument/2006/relationships" name="16. COMMITMENTS, CONTINGENCIES " sheetId="22" state="visible" r:id="rId22"/>
    <sheet xmlns:r="http://schemas.openxmlformats.org/officeDocument/2006/relationships" name="17. INCOME TAXES" sheetId="23" state="visible" r:id="rId23"/>
    <sheet xmlns:r="http://schemas.openxmlformats.org/officeDocument/2006/relationships" name="18. SUBSEQUENT EVENTS" sheetId="24" state="visible" r:id="rId24"/>
    <sheet xmlns:r="http://schemas.openxmlformats.org/officeDocument/2006/relationships" name="3. SIGNIFICANT ACCOUNTING POL_2" sheetId="25" state="visible" r:id="rId25"/>
    <sheet xmlns:r="http://schemas.openxmlformats.org/officeDocument/2006/relationships" name="4. BUSINESS COMBINATIONS, ACQ_2" sheetId="26" state="visible" r:id="rId26"/>
    <sheet xmlns:r="http://schemas.openxmlformats.org/officeDocument/2006/relationships" name="5. INVENTORY (Tables)" sheetId="27" state="visible" r:id="rId27"/>
    <sheet xmlns:r="http://schemas.openxmlformats.org/officeDocument/2006/relationships" name="6. PROPERTY AND EQUIPMENT (Tabl" sheetId="28" state="visible" r:id="rId28"/>
    <sheet xmlns:r="http://schemas.openxmlformats.org/officeDocument/2006/relationships" name="7. INTANGIBLE ASSETS (Tables)" sheetId="29" state="visible" r:id="rId29"/>
    <sheet xmlns:r="http://schemas.openxmlformats.org/officeDocument/2006/relationships" name="8. LEASES (Tables)" sheetId="30" state="visible" r:id="rId30"/>
    <sheet xmlns:r="http://schemas.openxmlformats.org/officeDocument/2006/relationships" name="11. CONVERTIBLE NOTES PAYABLE_2" sheetId="31" state="visible" r:id="rId31"/>
    <sheet xmlns:r="http://schemas.openxmlformats.org/officeDocument/2006/relationships" name="12. DERIVATIVE LIABILITY (Table" sheetId="32" state="visible" r:id="rId32"/>
    <sheet xmlns:r="http://schemas.openxmlformats.org/officeDocument/2006/relationships" name="14. EQUITY (Tables)" sheetId="33" state="visible" r:id="rId33"/>
    <sheet xmlns:r="http://schemas.openxmlformats.org/officeDocument/2006/relationships" name="15. STOCK OPTIONS (Tables)" sheetId="34" state="visible" r:id="rId34"/>
    <sheet xmlns:r="http://schemas.openxmlformats.org/officeDocument/2006/relationships" name="17. INCOME TAXES (Tables)" sheetId="35" state="visible" r:id="rId35"/>
    <sheet xmlns:r="http://schemas.openxmlformats.org/officeDocument/2006/relationships" name="2. GOING CONCERN (Details Narra" sheetId="36" state="visible" r:id="rId36"/>
    <sheet xmlns:r="http://schemas.openxmlformats.org/officeDocument/2006/relationships" name="3. SIGNIFICANT ACCOUNTING POL_3" sheetId="37" state="visible" r:id="rId37"/>
    <sheet xmlns:r="http://schemas.openxmlformats.org/officeDocument/2006/relationships" name="4. BUSINESS COMBINATIONS, ACQ_3" sheetId="38" state="visible" r:id="rId38"/>
    <sheet xmlns:r="http://schemas.openxmlformats.org/officeDocument/2006/relationships" name="4. BUSINESS COMBINATIONS, ACQ_4" sheetId="39" state="visible" r:id="rId39"/>
    <sheet xmlns:r="http://schemas.openxmlformats.org/officeDocument/2006/relationships" name="5. INVENTORY (Details)" sheetId="40" state="visible" r:id="rId40"/>
    <sheet xmlns:r="http://schemas.openxmlformats.org/officeDocument/2006/relationships" name="6. PROPERTY AND EQUIPMENT (Deta" sheetId="41" state="visible" r:id="rId41"/>
    <sheet xmlns:r="http://schemas.openxmlformats.org/officeDocument/2006/relationships" name="6. PROPERTY AND EQUIPMENT (De_2" sheetId="42" state="visible" r:id="rId42"/>
    <sheet xmlns:r="http://schemas.openxmlformats.org/officeDocument/2006/relationships" name="7. INTANGIBLE ASSETS (Details)" sheetId="43" state="visible" r:id="rId43"/>
    <sheet xmlns:r="http://schemas.openxmlformats.org/officeDocument/2006/relationships" name="7. INTANGIBLE ASSETS (Details N" sheetId="44" state="visible" r:id="rId44"/>
    <sheet xmlns:r="http://schemas.openxmlformats.org/officeDocument/2006/relationships" name="8. LEASES (Details)" sheetId="45" state="visible" r:id="rId45"/>
    <sheet xmlns:r="http://schemas.openxmlformats.org/officeDocument/2006/relationships" name="8. LEASES (Details Narrative)" sheetId="46" state="visible" r:id="rId46"/>
    <sheet xmlns:r="http://schemas.openxmlformats.org/officeDocument/2006/relationships" name="9. ACCOUNTS PAYABLE (Details Na" sheetId="47" state="visible" r:id="rId47"/>
    <sheet xmlns:r="http://schemas.openxmlformats.org/officeDocument/2006/relationships" name="10. ACCRUED EXPENSES (Details N" sheetId="48" state="visible" r:id="rId48"/>
    <sheet xmlns:r="http://schemas.openxmlformats.org/officeDocument/2006/relationships" name="11. CONVERTIBLE NOTES PAYABLE_3" sheetId="49" state="visible" r:id="rId49"/>
    <sheet xmlns:r="http://schemas.openxmlformats.org/officeDocument/2006/relationships" name="12. DERIVATIVE LIABILITY (Detai" sheetId="50" state="visible" r:id="rId50"/>
    <sheet xmlns:r="http://schemas.openxmlformats.org/officeDocument/2006/relationships" name="14. EQUITY (Details)" sheetId="51" state="visible" r:id="rId51"/>
    <sheet xmlns:r="http://schemas.openxmlformats.org/officeDocument/2006/relationships" name="14. EQUITY (Details 1)" sheetId="52" state="visible" r:id="rId52"/>
    <sheet xmlns:r="http://schemas.openxmlformats.org/officeDocument/2006/relationships" name="14 EQUITY (Details 2)" sheetId="53" state="visible" r:id="rId53"/>
    <sheet xmlns:r="http://schemas.openxmlformats.org/officeDocument/2006/relationships" name="14. EQUITY (Details Narrative)" sheetId="54" state="visible" r:id="rId54"/>
    <sheet xmlns:r="http://schemas.openxmlformats.org/officeDocument/2006/relationships" name="15. STOCK OPTIONS (Details)" sheetId="55" state="visible" r:id="rId55"/>
    <sheet xmlns:r="http://schemas.openxmlformats.org/officeDocument/2006/relationships" name="15. STOCK OPTIONS (Details 1)" sheetId="56" state="visible" r:id="rId56"/>
    <sheet xmlns:r="http://schemas.openxmlformats.org/officeDocument/2006/relationships" name="15. STOCK OPTIONS (Details 2)" sheetId="57" state="visible" r:id="rId57"/>
    <sheet xmlns:r="http://schemas.openxmlformats.org/officeDocument/2006/relationships" name="15. STOCK OPTIONS (Details Narr" sheetId="58" state="visible" r:id="rId58"/>
    <sheet xmlns:r="http://schemas.openxmlformats.org/officeDocument/2006/relationships" name="17. INCOME TAXES (Details)" sheetId="59" state="visible" r:id="rId59"/>
    <sheet xmlns:r="http://schemas.openxmlformats.org/officeDocument/2006/relationships" name="17. INCOME TAX (Details 1)" sheetId="60" state="visible" r:id="rId60"/>
    <sheet xmlns:r="http://schemas.openxmlformats.org/officeDocument/2006/relationships" name="17. INCOME TAXES (Details Narra" sheetId="61" state="visible" r:id="rId61"/>
  </sheets>
  <definedNames/>
  <calcPr calcId="124519" fullCalcOnLoad="1"/>
</workbook>
</file>

<file path=xl/sharedStrings.xml><?xml version="1.0" encoding="utf-8"?>
<sst xmlns="http://schemas.openxmlformats.org/spreadsheetml/2006/main" uniqueCount="511">
  <si>
    <t>Document and Entity Information - USD ($)</t>
  </si>
  <si>
    <t>12 Months Ended</t>
  </si>
  <si>
    <t>Dec. 31, 2019</t>
  </si>
  <si>
    <t>Apr. 01, 2020</t>
  </si>
  <si>
    <t>Jun. 30, 2019</t>
  </si>
  <si>
    <t>Document And Entity Information</t>
  </si>
  <si>
    <t>Entity Registrant Name</t>
  </si>
  <si>
    <t>GrowLife, Inc.</t>
  </si>
  <si>
    <t>Entity Central Index Key</t>
  </si>
  <si>
    <t>0001161582</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Emerging Growth Company</t>
  </si>
  <si>
    <t>Entity Small Business</t>
  </si>
  <si>
    <t>true</t>
  </si>
  <si>
    <t>Entity Shell Company</t>
  </si>
  <si>
    <t>Entity Interactive Data Current</t>
  </si>
  <si>
    <t>Yes</t>
  </si>
  <si>
    <t>Entity Incorporation, State or Country Code</t>
  </si>
  <si>
    <t>DE</t>
  </si>
  <si>
    <t>Entity File Number</t>
  </si>
  <si>
    <t>000-50385</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 - trade, net of allowance for doubtful accounts of $5,690 as of 12/31/2019 and 12/31/2018</t>
  </si>
  <si>
    <t>Inventory, net</t>
  </si>
  <si>
    <t>Prepaid costs</t>
  </si>
  <si>
    <t>Deposits</t>
  </si>
  <si>
    <t>Total Current Assets</t>
  </si>
  <si>
    <t>PROPERTY AND EQUIPMENT, NET</t>
  </si>
  <si>
    <t>INTANGIBLE ASSETS, NET</t>
  </si>
  <si>
    <t>GOODWILL</t>
  </si>
  <si>
    <t>OPERATING LEASE RIGHT OF USE ASSET</t>
  </si>
  <si>
    <t>TOTAL ASSETS</t>
  </si>
  <si>
    <t>CURRENT LIABILITIES:</t>
  </si>
  <si>
    <t>Accounts payable - trade</t>
  </si>
  <si>
    <t>Accrued expenses</t>
  </si>
  <si>
    <t>Accrued expenses - related parties</t>
  </si>
  <si>
    <t>Derivative liability</t>
  </si>
  <si>
    <t>Convertible notes payable</t>
  </si>
  <si>
    <t>Notes payable - related parties</t>
  </si>
  <si>
    <t>Capital lease payable</t>
  </si>
  <si>
    <t>Deferred revenue</t>
  </si>
  <si>
    <t>Acquisition of EZ-CLONE Enterprises, Inc. payable in cash</t>
  </si>
  <si>
    <t>Current portion of operating lease right of use liability</t>
  </si>
  <si>
    <t>Total current liabilities</t>
  </si>
  <si>
    <t>LONG TERM LIABILITIES:</t>
  </si>
  <si>
    <t>Deferred tax liability</t>
  </si>
  <si>
    <t>Long term acquisition of EZ-CLONE Enterprises, Inc. payable in common stock</t>
  </si>
  <si>
    <t>Non-current portion of operating lease right of use liability</t>
  </si>
  <si>
    <t>Total long term liabilities</t>
  </si>
  <si>
    <t>COMMITMENTS AND CONTINGENCIES (Note 16)</t>
  </si>
  <si>
    <t xml:space="preserve"> </t>
  </si>
  <si>
    <t>STOCKHOLDERS' DEFICIT</t>
  </si>
  <si>
    <t>Preferred stock - $0.0001 par value, 10,000,000 shares authorized, no shares issued and outstanding</t>
  </si>
  <si>
    <t>Common stock - $0.0001 par value, 120,000,000 shares authorized, 28,677,147 and 22,917,327 shares issued and outstanding at 12/31/2019 and 12/31/2018, respectively</t>
  </si>
  <si>
    <t>Additional paid-in capital</t>
  </si>
  <si>
    <t>Accumulated deficit</t>
  </si>
  <si>
    <t>Total stockholders' deficit</t>
  </si>
  <si>
    <t>NON CONTROLLING INTEREST IN EZ-CLONE ENTERPRISES, INC.</t>
  </si>
  <si>
    <t>TOTAL LIABILITIES AND STOCKHOLDERS' DEFICIT</t>
  </si>
  <si>
    <t>Consolidated Balance Sheets (Parenthetical) - USD ($)</t>
  </si>
  <si>
    <t>Statement of Financial Position [Abstract]</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Income Statement [Abstract]</t>
  </si>
  <si>
    <t>NET REVENUE</t>
  </si>
  <si>
    <t>COST OF GOODS SOLD</t>
  </si>
  <si>
    <t>GROSS PROFIT</t>
  </si>
  <si>
    <t>GENERAL AND ADMINISTRATIVE EXPENSES</t>
  </si>
  <si>
    <t>RESTRUCTURING EXPENSE - FLOORING DIVISION</t>
  </si>
  <si>
    <t>RESTRUCTURING EXPENSE - RETAIL STORES AND ONLINE SALES</t>
  </si>
  <si>
    <t>OPERATING LOSS</t>
  </si>
  <si>
    <t>OTHER INCOME (EXPENSE):</t>
  </si>
  <si>
    <t>Change in fair value of derivative</t>
  </si>
  <si>
    <t>Interest expense, net</t>
  </si>
  <si>
    <t>Impairment of acquired assets</t>
  </si>
  <si>
    <t>Loss on debt conversions</t>
  </si>
  <si>
    <t>Total other expense, net</t>
  </si>
  <si>
    <t>LOSS BEFORE INCOME TAXES</t>
  </si>
  <si>
    <t>Income taxes - current benefit</t>
  </si>
  <si>
    <t>NET LOSS</t>
  </si>
  <si>
    <t>Net loss attrituable to noncontrolling interest in EZ-Clone Enterprises, Inc.</t>
  </si>
  <si>
    <t>NET LOSS ATTRIBUTABLE TO GROWLIFE, INC. AND SUBSIDIARIES COMMON SHAREHOLDERS</t>
  </si>
  <si>
    <t>Basic and diluted loss per share</t>
  </si>
  <si>
    <t>Weighted average shares of common stock outstanding- basic and diluted</t>
  </si>
  <si>
    <t>Consolidated Statements of Stockholders' Deficit - USD ($)</t>
  </si>
  <si>
    <t>Common Stock</t>
  </si>
  <si>
    <t>Additional Paid-In Capital</t>
  </si>
  <si>
    <t>Accumulated Deficit</t>
  </si>
  <si>
    <t>Total</t>
  </si>
  <si>
    <t>Begining balance, shares at Dec. 31, 2017</t>
  </si>
  <si>
    <t>Begining balance at Dec. 31, 2017</t>
  </si>
  <si>
    <t>Stock based compensation for stock options</t>
  </si>
  <si>
    <t>Stock based compensation for warrants</t>
  </si>
  <si>
    <t>Shares issued for debt conversion, shares</t>
  </si>
  <si>
    <t>Shares issued for debt conversion, amount</t>
  </si>
  <si>
    <t>Shares issued for services rendered, shares</t>
  </si>
  <si>
    <t>Shares issued for services rendered, amount</t>
  </si>
  <si>
    <t>Shares issued for convertible note and interest conversion, shares</t>
  </si>
  <si>
    <t>Shares issued for convertible note and interest conversion, amount</t>
  </si>
  <si>
    <t>Shares issued for common stock, shares</t>
  </si>
  <si>
    <t>Shares issued for common stock, amount</t>
  </si>
  <si>
    <t>Rights offering, shares</t>
  </si>
  <si>
    <t>Rights offering, amount</t>
  </si>
  <si>
    <t>Stock option exercise, shares</t>
  </si>
  <si>
    <t>Stock option exercise, amount</t>
  </si>
  <si>
    <t>Shares issued for acquisition of EZ-Clone Enterprises, Inc., shares</t>
  </si>
  <si>
    <t>Shares issued for acquisition of EZ-Clone Enterprises, Inc., amount</t>
  </si>
  <si>
    <t>Noncontrolling interest in EZ-Clone Enterprises, Inc.</t>
  </si>
  <si>
    <t>Net loss</t>
  </si>
  <si>
    <t>Ending balance, shares at Dec. 31, 2018</t>
  </si>
  <si>
    <t>Ending balance at Dec. 31, 2018</t>
  </si>
  <si>
    <t>Shares issued for settlement of warrant, shares</t>
  </si>
  <si>
    <t>Shares issued for settlement of warrant, amount</t>
  </si>
  <si>
    <t>Shares issued for convertible note and commitment fee, shares</t>
  </si>
  <si>
    <t>Shares issued for convertible note and commitment fee, amount</t>
  </si>
  <si>
    <t>Warrant exercise - cashless, shares</t>
  </si>
  <si>
    <t>Warrant exercise - cashless, amount</t>
  </si>
  <si>
    <t>Share issuance for correction related to funding services, shares</t>
  </si>
  <si>
    <t>Share issuance for correction related to funding services, amount</t>
  </si>
  <si>
    <t>Fractional shares issued related to reverse stock split</t>
  </si>
  <si>
    <t>Ending balance, shares at Dec. 31, 2019</t>
  </si>
  <si>
    <t>Ending balance at Dec. 31, 2019</t>
  </si>
  <si>
    <t>Consolidated Statements of Cash Flows - USD ($)</t>
  </si>
  <si>
    <t>CASH FLOWS FROM OPERATING ACTIVITIES:</t>
  </si>
  <si>
    <t>Adjustments to reconcile net loss to net cash (used in) operating activities:</t>
  </si>
  <si>
    <t>Depreciation</t>
  </si>
  <si>
    <t>Restructuring expense - stores &amp; flooring</t>
  </si>
  <si>
    <t>Amortization of intangible assets</t>
  </si>
  <si>
    <t>Stock based compensation</t>
  </si>
  <si>
    <t>Common stock issued for services</t>
  </si>
  <si>
    <t>Non cash interest and amortization of debt discount</t>
  </si>
  <si>
    <t>Change in fair value of derivative liability</t>
  </si>
  <si>
    <t>Changes in assets and liabilities:</t>
  </si>
  <si>
    <t>Accounts receivable</t>
  </si>
  <si>
    <t>Inventory</t>
  </si>
  <si>
    <t>Prepaids costs</t>
  </si>
  <si>
    <t>Right of use, net</t>
  </si>
  <si>
    <t>Accounts payable</t>
  </si>
  <si>
    <t>CASH (USED IN) OPERATING ACTIVITIES</t>
  </si>
  <si>
    <t>CASH FLOWS FROM INVESTING ACTIVITIES:</t>
  </si>
  <si>
    <t>Investment in purchased assets</t>
  </si>
  <si>
    <t>NET CASH (USED IN) INVESTING ACTIVITIES</t>
  </si>
  <si>
    <t>CASH FLOWS FROM FINANCING ACTIVITIES:</t>
  </si>
  <si>
    <t>Repayment of convertible notes payable</t>
  </si>
  <si>
    <t>Proceeds from the issuance of common stock rights</t>
  </si>
  <si>
    <t>Common stock option exercise</t>
  </si>
  <si>
    <t>Proceeds from notes payable</t>
  </si>
  <si>
    <t>Repayment on capital lease</t>
  </si>
  <si>
    <t>Proceeds from the issuance of common stock</t>
  </si>
  <si>
    <t>NET CASH PROVIDED BY FINANCING ACTIVITIES</t>
  </si>
  <si>
    <t>NET (DECREASE) INCREASE IN CASH AND CASH EQUIVALENTS</t>
  </si>
  <si>
    <t>CASH AND CASH EQUIVALENTS, beginning of period</t>
  </si>
  <si>
    <t>CASH AND CASH EQUIVALENTS, end of period</t>
  </si>
  <si>
    <t>Non-cash investing and financing activities</t>
  </si>
  <si>
    <t>Shares issued for convertible note and interest conversion</t>
  </si>
  <si>
    <t>Common shares issued for accounts payable</t>
  </si>
  <si>
    <t>Loss of debt conversions - issuance of stock</t>
  </si>
  <si>
    <t>Gain on debt conversions - reduction of accounts payable</t>
  </si>
  <si>
    <t>Acquisition of EZ-Clone Enterprises, Inc. - intangible assets</t>
  </si>
  <si>
    <t>Stock issued for acquisition of EZ-Clone Enterprises, Inc.</t>
  </si>
  <si>
    <t>Issuance of noncontrolling interest for EZ Clone Acquistion</t>
  </si>
  <si>
    <t>Conversion of noncontrolling interest to acquisition payable</t>
  </si>
  <si>
    <t>1. DESCRIPTION OF BUSINESS AND ORGANIZATION</t>
  </si>
  <si>
    <t>Organization, Consolidation and Presentation of Financial Statements [Abstract]</t>
  </si>
  <si>
    <t>DESCRIPTION OF BUSINESS AND ORGANIZATION</t>
  </si>
  <si>
    <t xml:space="preserve">GrowLife, Inc. (“GrowLife” or the
“Company”) is incorporated under the laws of the State of Delaware and is headquartered in Kirkland, Washington. The
Company was founded in 2012 with the Closing of the Agreement and Plan of Merger with SGT Merger Corporation. The Company’s goal of becoming the nation’s
largest cultivation facility service provider for the production of organics, herbs and greens and plant-based medicines has not
changed. The Company’s mission is to best serve more cultivators in the design, build-out, expansion and maintenance of their
facilities with products of high quality, exceptional value and competitive price. Through a nationwide network of knowledgeable
representatives, regional centers and its e-commerce website, GrowLife provides essential and hard-to-find goods including media
(i.e., farming soil), industry-leading hydroponics equipment, organic plant nutrients, and thousands more products to specialty
grow operations across the United States. The Company primarily sells through its wholly
owned subsidiary, GrowLife Hydroponics, Inc. GrowLife companies distribute and sell over 15,000 products through its e-commerce
distribution channel, GrowLifeEco.com, and through our regional retail storefronts. GrowLife and its business units are organized
and directed to operate strictly in accordance with all applicable state and federal laws. On June 7, 2013, GrowLife Hydroponics completed
the purchase of Rocky Mountain Hydroponics, LLC, a Colorado limited liability company (“RMC”), and Evergreen Garden
Center, LLC, a Maine limited liability company (“EGC”). The effective date of the purchase was June 7, 2013. On October 15, 2018, the Company closed the
Purchase and Sale Agreement with EZ-CLONE Enterprises, Inc., a California corporation. EZ-CLONE is the
manufacturer of multiple award-winning products specifically designed for the commercial cloning and propagation stage of indoor
plant cultivation including cannabis, food, and other hydroponic farming. The total purchase price was $4 million of which $1,500,000
is payable in cash and $2.5 million payable in stock. At closing, we paid The October 15, 2018 agreement called for the
Company, upon delivery of the remaining 49% of EZ-CLONE stock, to acquire such stock within one year for $1,960,000, payable as
follows: (i) a cash payment of $855,000; and (ii) the issuance of Company’s common stock at a value of $1,105,000. On November
5, 2019, the Company amended the purchase agreement with one 24.5% shareholder obligating the Company to purchase the remaining
49% of stock by agreeing to a 20% extension fee ($171,000) of the $855,000 cash payable at the earlier of the closing of $2,000,000
in funding or nine months (July 2020). As of December 31, 2019, the $171,000 extension fee has not been paid and we continue in
discussion with the shareholders about paying the remaining purchase price payable. On October 17, 2017, the Company were informed
by Alpine Securities Corporation (“Alpine”) that Alpine has demonstrated compliance with the Financial Industry Regulatory
Authority (“FINRA”) Rule 6432 and Rule 15c2-11 under the Securities Exchange Act of 1934. The Company filed an amended
application with the OTC Markets to list the Company’s common stock on the OTCQB and begin to trade on this market as of
March 20, 2018. As of March 4, 2019, the Company began to trade on the Pink Sheet stocks
system. ommenced trading on the OTCQB Market ("OTCQB") after successfully
up-listing from the OTC Pink Market. On October 9, 2019, the Company approved the
reduction of authorized capital stock, whereby the total number of the Company’s authorized common stock decreased from 6,000,000,000
by a ratio of 1 for 50, to 120,000,000 shares. On November 20, 2019, the Company filed a Certificate of Amendment of Certificate
of Incorporation with the Secretary of State of the State of Delaware. As a result of the reduction, the Company an aggregate 130,000,000
authorized shares consisting of: (i)120,000,000 shares of common stock, par value $0.0001 per share, and (ii) 10,000,000 shares
of preferred stock, par value $0.0001 per share. The reverse
stock split of 1 for 150 was effective at the open of business on November 27, 2019 whereupon the shares of common stock began
trading on a split-adjusted basis. The Company’s CUSIP number for the Company’s common stock changed to 39985X203. </t>
  </si>
  <si>
    <t>2. GOING CONCERN</t>
  </si>
  <si>
    <t>GOING CONCERN</t>
  </si>
  <si>
    <t xml:space="preserve">The accompanying financial statements have been
prepared on a going concern basis, which contemplates the realization of assets and the satisfaction of liabilities in the normal
course of business. The Company incurred net losses of $7,374,383 and $11,473,136 for the years ended December 31, 2019 and 2018,
respectively. Net cash used in operating activities was $2,909,811 and $3,854,505 for the years ended December 31, 2019 and 2018,
respectively. The Company anticipates that it will record
losses from operations for the foreseeable future. As of December 31, 2019, the Company’s accumulated deficit was $148,461,532. The
Company has limited capital resources, and operations to date have been funded with the proceeds from private equity and debt financings.
These conditions raise substantial doubt about our ability to continue as a going concern. The audit report prepared by the Company’s
independent registered public accounting firm relating to our consolidated financial statements for the year ended December 31,
2019 includes an explanatory paragraph expressing the substantial doubt about the Company’s ability to continue as a going
concern. The Company believes that its cash on hand
will be sufficient to fund our operations only until June 30, 2020. The Company needs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the Company’s then-existing stockholders and/or require such stockholders to waive certain rights
and preferences. If such financing is not available on satisfactory terms, or is not available at all, the Company may be
required to delay, scale back, eliminate the development of business opportunities or file for bankruptcy and our operations
and financial condition may be materially adversely affected. See Note 18 for additional debt proceeds received in
2020. </t>
  </si>
  <si>
    <t>3. SIGNIFICANT ACCOUNTING POLICIES: ADOPTION OF ACCOUNTING STANDARDS</t>
  </si>
  <si>
    <t>Accounting Policies [Abstract]</t>
  </si>
  <si>
    <t>SIGNIFICANT ACCOUNTING POLICIES: ADOPTION OF ACCOUNTING STANDARDS</t>
  </si>
  <si>
    <t xml:space="preserve">Basis of Presentation - Principles of Consolidation Cash and Cash Equivalents Accounts Receivable and Revenue – Sales Returns - Inventories - Property and Equipment Long Lived Assets Intangible Assets Goodwill -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19 and 2018
are based upon the short-term nature of the assets and liabilities. Derivative Financial Instruments – Stock Based Compensation Convertible Securities Net Loss Per Share - As of December 31, 2019, there are also (i)
stock option grants outstanding for the purchase of 550,000 common shares at an $1.491 average exercise price; and (ii) warrants
for the purchase of 2,418,834 shares of common shares at a $3.465 average exercise price. In addition, we have an unknown number
of common shares to be issued under the Crossover financing agreements in the case of default. In addition, we have an unknown
number of common shares to be issued under the Chicago Venture, Iliad and St. George financing agreements because the number of
shares ultimately issued to Chicago Venture depends on the price at which Chicago Venture converts its debt to shares and exercises
its warrants. The lower the conversion or exercise prices, the more shares that will be issued to Chicago Venture upon the conversion
of debt to shares. We will not know the exact number of shares of stock issued to Chicago Venture until the debt is actually converted
to equity. As of December 31, 2018, there are also (i)
stock option grants outstanding for the purchase of 666,667 common shares at a $1.485 average exercise price; (ii) warrants for
the purchase of 6,018,834 common shares at a $0.029 average exercise price; and (iii) 752,281 shares related to convertible debt
that can be converted at $4.53 per share. In addition, the Company has an unknown number of common shares to be issued under the
Chicago Venture, Iliad and St. George financing agreements. Dividend Policy Use of Estimates - Reclassifications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adopted the new standard
effective January 1, 2019 on a modified retrospective basis and did not restate comparative periods. The Company elected the package
of practical expedients permitted under the transition guidance, which allows the Company to carryforward our historical lease
classification, our assessment on whether a contract is or contains a lease, and the Company’s initial direct costs for any
leases that exist prior to adoption of the new standard. The Company also elected to combine lease and non-lease components and
to keep leases with an initial term of twelve months or less off the balance sheet and recognize the associated lease payments
in the consolidated statements of operations on a straight-line basis over the lease term. The Company determines if an arrangement is
a lease at inception. Operating and finance leases are included in Right of Use ("ROU") assets, and lease liability obligations
in the Company’s consolidated balance sheets. ROU assets represent our right to use an underlying asset for the lease term
and lease liability obligations represent the Company’s obligation to make lease payments arising from the lease. ROU assets
and liabilities are recognized at commencement date based on the present value of lease payments over the lease term. The Company
accounts for lease agreements with lease and non-lease components and account for such components as a single lease component.
As most of the Company’s leases do not provide an implicit rate, we estimated our incremental borrowing rate based on the
information available at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we will
exercise that option. Lease expense is recognized on a straight-line basis over the lease term. Please refer to Note 8 for additional
information. </t>
  </si>
  <si>
    <t>4. BUSINESS COMBINATIONS, ACQUISITION PAYABLE AND OTHER TRANSACTION</t>
  </si>
  <si>
    <t>Business Combinations [Abstract]</t>
  </si>
  <si>
    <t>BUSINESS COMBINATIONS, ACQUISITION PAYABLE AND OTHER TRANSACTION</t>
  </si>
  <si>
    <t xml:space="preserve">Acquisition of EZ-CLONE Enterprises, Inc. On October 15, 2018, in connection with the
Company’s strategy to become a dominate cultivation facilities provider, the Company closed the Purchase and Sale Agreement
with EZ-CLONE Enterprises, Inc., a California corporation that was founded in January 2000. EZ-CLONE is the
manufacturer of multiple award-winning products specifically designed for the commercial cloning and propagation stage of indoor
plant cultivation including cannabis, food, and other hydroponic farming. This acquisition
is expected to accelerate the Company’s revenue growth, increase the Company gross margins and add additional manufacturing
and research and development personnel. On October 15, 2018, the Company closed the
Purchase and Sale Agreement with EZ-CLONE Enterprises, Inc., a California corporation. EZ-CLONE is the
manufacturer of multiple award-winning products specifically designed for the commercial cloning and propagation stage of indoor
plant cultivation including cannabis, food, and other hydroponic farming. The total purchase price was $4 million of which $1,500,000
is payable in cash and $2.5 million payable in stock. At closing, we paid The October 15, 2018 agreement called for the
Company, upon delivery of the remaining 49% of EZ Clone stock, to acquire such stock within one year for $1,960,000, payable as
follows: (i) a cash payment of $855,000; and (ii) the issuance of Company’s common stock at a value of $1,105,000. On November
5, 2019, the Company amended the purchase agreement with one 24.5% shareholder obligating the Company to purchase the remaining
49% of stock by agreeing to a 20% extension fee ($171,000) of the $855,000 cash payable at the earlier of the closing of $2,000,000
in funding or nine months (July 2020). As of December 31, 2019, the $171,000 extension fee has not been paid and we continue in
discussion with the shareholders regarding paying the remaining purchase price payable. The Company accounted for the acquisition in
accordance with ASC 805, “Business Combinations”. ASC 805 defines the acquirer in a business combination as the entity
that obtains control of one or more businesses in a business combination and establishes the acquisition date as the date that
the acquirer achieves control. ASC 805 requires an acquirer to recognize the assets acquired, the liabilities assumed, and any
non-controlling interest in the acquiree at the acquisition date, measured at their fair values as of that date. For accounting purposes, from the October 15,
2018 acquisition date and through September 30, 2019, the Company has consolidated EZ Clone given their control and have treated
its ability to acquire the remaining 49% interest in EZ Clone as a de facto option to buy and has thus categorized it as non-controlling
until November 5, 2019 when the amended purchase agreement obligates the Company to purchase the remaining 49%. Effective in the
quarter beginning October 1, 2019, the Company for accounting purposes, considers EZ Clone to be 100% owned and thus eliminated
the non-controlling interest and recorded an acquisition payable related to the balance owed. As of December 31, 2019, the Company
has an acquisition payable totaling $1,926,000, of which $1,026,000 is current and $900,000 is categorized as long term since stock
is expected to be issued to settle this and will not utilize current assets. The total liability consists of the discounted value
of the future payments of $1,960,0000 and the $171,000 extension fee payable. The Company will accrete the difference between the
carrying value of the acquisition payable and the contractual obligations as interest expense through July 2020 when payment is
due. The Company treated the $171,000 as a financing fee and expensed it as interest expense in 2019. During the fourth quarter
of 2019, the Company recorded a non cash financing charge as interest expense totaling approximately $410,000 to recognize the acquisition payable and to eliminate the non controlling interest. As of the acquisition date in October 2018,
the Company recognized approximately $3.4 million of intangible assets and began amortizing them over 3 years. In the fourth quarter
of 2019, the Company completed its evaluation of assets acquired and finalized its asset valuation. The finalized valuation resulted
in lower intangible assets from the original assessment, allocating some of the intangible to Goodwill and determined that the
life of definite life intangibles to be 5 years (See Note 7). The Company adjusted the cost basis and accumulated amortization,
reducing both, but did not change 2019 amortization expense that had been recorded through September 30, 2019 which was in excess
of $800,000. The change in the purchase accounting also resulted in the recording of a deferred tax liability and the lowering
of non-controlling interest by $587,750 and such reclassification was made to the December 31, 2018 balance sheet. The summary of assets acquired and liabilities
assumed is based upon the Company final evaluation done in the fourth quarter of 2019 and is detailed below.
Intangible assets $ 2,351,000
Goodwill 781,749
Net working capital 551,000
Property and equipment 318,000
Deferred tax liability (587,750 )
$ 3,413,999 The fair value of the intangible assets associated
with the assets acquired was $2,351,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 Termination of Agreements with CANX, LLC On February 15, 2019, the Company entered into
a Termination of Existing Agreements and Release with CANX USA, LLC, a Nevada limited liability company. In exchange for the Agreement
and cancellation of the CANX Agreements and Warrants, the Company agreed to issue $1,000,000 of restricted common stock priced
at the February 7, 2019 closing price of $1.20, or 833,333 restricted common stock shares. The Company recorded a loss on debt
conversion of $1,000,000 during the year ended December 31, 2019. Pursuant to the Agreement, the Parties agreed to terminate, release
and discharge all existing and further rights and obligations between the Parties under, arising out of, or in any way related
to that certain Waiver and Modification Agreement and Amended and Restated Joint Venture Agreement made as of July 10, 2014, and
any ancillary agreements or instruments thereto, including, but not limited to, the Warrants issued to CANX entitling CANX to purchase
3,600,000 shares of the Company’s common stock at an exercise price of $4.95. Restructuring Expense The Company closed retail stores in Portland,
Maine, Encino, California and Calgary, Canada and online sales as of September 30, 2019. Also, during 2019 Company closed the sale
of the flooring division located in Grand Prairie, Texas while during 2018 the Company made the final $250,000 payment to complete
our acquisition. The Company expects to reduce losses and cash costs by up to $100,000 per month starting October 1, 2019. During
the year ended December 31, 2019, the Company recorded restructuring expense of $306,000 in connection with the sale of the flooring
division and $250,000 for the closure of the retail stores and online sales. The sale of the flooring division generated no proceeds. </t>
  </si>
  <si>
    <t>5. INVENTORY</t>
  </si>
  <si>
    <t>Inventory Disclosure [Abstract]</t>
  </si>
  <si>
    <t>INVENTORY</t>
  </si>
  <si>
    <t xml:space="preserve">Inventory at EZ-CLONE as of December 31, 2019 and 2018 consisted
of the following:
December 31, December 31,
2019 2018
Raw materials $ 329,482 $ 417,570
Work in process 49,253 35,280
Finished goods 92,703 459,814
Inventory deposits 129,236 -
Inventory reserve - (120,000 )
Total $ 600,674 $ 792,664 Raw materials consist of supplies for product
lines at EZ-CLONE. Finished goods inventory relates to product
lines EZ- CLONE. The Company reviews its inventory on a periodic
basis to identify products that are slow moving and/or obsolete, and if such products are identified, the Company records the appropriate
inventory impairment charge at such time. </t>
  </si>
  <si>
    <t>6. PROPERTY AND EQUIPMENT</t>
  </si>
  <si>
    <t>Property, Plant and Equipment [Abstract]</t>
  </si>
  <si>
    <t>PROPERTY AND EQUIPMENT</t>
  </si>
  <si>
    <t xml:space="preserve">Property and equipment as of December 31, 2019 and 2018 consists
of the following:
December 31, December 31,
2019 2018
Machinery, equipment and tooling $ 356,867 $ 943,327
Computer equipment 16,675 16,675
Leasehold improvements 14,703 14,703
Total property and equipment 388,245 974,705
Less accumulated depreciation and amortization (221,763 ) (261,839 )
Net property and equipment $ 166,482 $ 712,866 Property and equipment, net of accumulated depreciation,
were $166,482 and $712,866 as of December 31, 2019 and 2018, respectively. Accumulated depreciation was $221,763 and $261,839 as
of December 31, 2019 and 2018, respectively. Total depreciation expense was $89,232 and $80,125 for the years ended December 31,
2019 and 2018, respectively. All equipment is used for manufacturing, selling, general and administrative purposes and accordingly
all depreciation is classified in cost of goods sold, selling, general and administrative expenses. On October 15, 2018, the Company acquired 51%
of EZ-CLONE Enterprises, Inc. and acquired $318,000 of net property and equipment. During the year ended December 31, 2018, the
Company retired fully depreciated assets of $358,156. During the year ended December 31, 2019, the Company disposed in connection
with the closure of the flooring division assets with a net book value of $423,442. </t>
  </si>
  <si>
    <t>7. INTANGIBLE ASSETS</t>
  </si>
  <si>
    <t>Goodwill and Intangible Assets Disclosure [Abstract]</t>
  </si>
  <si>
    <t>INTANGIBLE ASSETS</t>
  </si>
  <si>
    <t xml:space="preserve">Intangible assets as of December 31, 2019 and 2018 consisted of the
following:
Estimated Useful Lives
December 31, 2019
December 31, 2018
Customer Lists 5 Years $ 1,297,000 $ 1,604,341
Intellectual Property 5 Years 1,054,000 1,036,991
less accumulated amortization (548,566 ) (142,628 )
Net Intangible assets-definitive life 1,802,434 2,498,704
Goodwill-indefinite life N/A 781,749 781,749
Total intangible assets and goodwill $ 2,584,183 $ 3,280,453 As of the acquisition date in October 2018,
the Company originally recognized approximately $3.4 million of intangible assets and began amortizing them over 3 years. In the
fourth quarter of 2019, the Company completed its evaluation of assets acquired and finalized its asset valuation. The finalized
valuation resulted in lower intangible assets from the original assessment, allocated some of the intangible to Goodwill and determined
that the life of definite life intangibles to be 5 years. In the 4th quarter of 2019, The Company adjusted the cost basis and accumulated
amortization, reducing both, but did not change 2019 amortization expense that had been recorded through September 30, 2019 which
was in excess of $800,000. Total amortization expense was $838,262 and
$142,628 for the years ended December 31, 2019 and 2018, respectively. Amortization expense for the intangibles will be approximately
$470,000 for years 2020 through 2022 and approximately $392,000 in 2023. </t>
  </si>
  <si>
    <t>8. LEASES</t>
  </si>
  <si>
    <t>Leases [Abstract]</t>
  </si>
  <si>
    <t>LEASES</t>
  </si>
  <si>
    <t xml:space="preserve">The Company previously entered into operating
leases for retail and corporate facilities. These leases have terms which range from two to five years, and often include options
to renew. These operating leases are listed as separate line items on the Company's December 31, 2018 Consolidated Balance Sheet
and represent the Company’s right to use the underlying asset for the lease term. The Company’s obligation to make
lease payments are also listed as separate line items on the Company's December 31, 2018 Consolidated Balance Sheet. Based on the
present value of the lease payments for the remaining lease term of the Company's existing leases, the Company recognized right-of-use
assets and lease liabilities for operating leases of approximately $1,378,000 on January 1, 2019. Operating lease right-of-use
assets and liabilities commencing after January 1, 2019 are recognized at commencement date based on the present value of lease
payments over the lease term. During the quarter ended September 30, 2019, the Company has cancelled all but one lease and has
recognized the rent and termination fees related to the cancelled leases as an expense in the current period. As of December 31,
2019, total right-of-use assets and operating lease liabilities for remaining long term lease was approximately $538,522 and $551,506,
respectively. During the year ended December 31, 2019, the Company recognized approximately $222,984 in total lease costs for the
lease. Because the rate implicit in each lease is not
readily determinable, the Company uses its incremental borrowing rate to determine the present value of the lease payments. Information related to the Company's operating
right-of-use assets and related lease liabilities as of and for the year ended December 31, 2019 were as follows: Cash paid for ROU operating lease liability
$210,000 Weighted-average remaining lease term 4 years Weighted-average discount rate 10 %
Year $
2019 $ 196,612
2020 216,300
2021 222,792
2022 229,476
2023 236,352
Total lease liability 1,101,532
Less imputed interest (178,028 )
Total lease liability $ 923,504 </t>
  </si>
  <si>
    <t>9. ACCOUNTS PAYABLE</t>
  </si>
  <si>
    <t>Payables and Accruals [Abstract]</t>
  </si>
  <si>
    <t>ACCOUNTS PAYABLE</t>
  </si>
  <si>
    <t xml:space="preserve">Accounts payable were $1,157,090 and $1,054,371
as of December 31, 2019 and 2018, respectively. Such liabilities consisted of amounts due to vendors for inventory purchases,
audit, legal and other expenses incurred by the Company. The increase relates to inventory purchased at EZ-CLONE for production
for sales during the three months ended March 31, 2020. During the year ended December 31, 2019, the Company negotiated some settlements
with various vendors which resulted in recognizing a gain of $268,000, such amount was recorded as part of the loss on debt conversions
on the statement of operations. </t>
  </si>
  <si>
    <t>10. ACCRUED EXPENSES</t>
  </si>
  <si>
    <t>ACCRUED EXPENSES</t>
  </si>
  <si>
    <t xml:space="preserve">Accrued expenses were $259,093 and $261,954
as of December 31, 2019 and 2018, respectively. Such liabilities consisted of amounts due to sales tax, payroll and restructuring
expense liabilities. </t>
  </si>
  <si>
    <t>11. CONVERTIBLE NOTES PAYABLE, NET</t>
  </si>
  <si>
    <t>Debt Disclosure [Abstract]</t>
  </si>
  <si>
    <t>CONVERTIBLE NOTES PAYABLE, NET</t>
  </si>
  <si>
    <t xml:space="preserve">Convertible notes payable as of December 31, 2019 consisted of the
following:
Balance
As of
Principal Accrued Interest Debt Discount December 31, 2019
10% OID Convertible Promissory Notes $ 2,195,007 $ 220,980 $ - $ 2,415,987
Secured Advance Note 205,228 - - 205,228
12% Convertible Promissory Notes 281,600 3,055 (21,591 ) 263,064
$ 2,681,835 $ 224,035 $ (21,591 ) $ 2,884,279 Convertible notes payable as of December 31, 2018 consisted of the
following:
Balance
As of
Principal Accrued Interest Debt Discount December 31, 2018
10% OID Convertible Promissory Notes $ 2,982,299 $ 135,780 $ - $ 3,118,079
7% Convertible note 270,787 15,267 - 286,054
$ 3,253,086 $ 151,047 $ - $ 3,404,133 7% Convertible Notes Payable On March 12, 2018, the Company entered into
a Second Amendment to the Note. Pursuant to the Amendment, the Note’s maturity date has been extended to December 31, 2019,
and interest accrues at 7% per annum, compounding on the maturity date. As of December 31, 2018, the outstanding principal balance
due to Forglen LLC was $270,787 and accrued interest was $15,267, which results in a total amount of $286,054. On December 17, 2019, Forglen LLC converted
the remaining principal and accrued interest of $305,075 into 1,375,285 shares of the Company’s common stock at a per share
conversion price of $0.222. 10% Convertible Promissory Notes Funding from Chicago Venture Partners, L.P.
(“Chicago Venture”), Iliad Research and Trading, L.P. (“Iliad”) and Odyssey Research and Trading, LLC,
(“Odyssey”). The Company typically issues original issuance discount notes with these parties that has a stated interest
rate of typically 10%. Accrued interest represents the interest to be accreted over the remaining term of the notes. These notes
contain terms and conditions that are deemed beneficial conversion features and the Company recognizes a derivative liability related
to these terms until the notes are converted. Upon the conversion of these notes, the Company records a loss on debt conversion
and reduces their derivative liability. The notes may be converted to common stock after six months until they are converted. As of December 31, 2018, the outstanding principal
balance due to Chicago Venture and Iliad was $2,982,299 and accrued interest was $135,780, which results in a total amount of $3,118,079. During the year ended December 31, 2018, Chicago
Venture converted principal and interest of $3,104,181 into 3,503,916 shares of our common stock at a per share conversion price
of $0.8859 with a fair value of $7,756,330. The Company recognized $6,565,415 loss on debt conversions during the year ended December
31, 2018. During the year ended December 31, 2018, the
Company recorded an OID debt discount expense of $660,472 to interest expense related to the Chicago Venture and Iliad financing. As of December 31, 2019, the outstanding principal
balance due to Chicago Venture, Iliad and Odyssey was $2,195,007 and accrued interest was $220,980, which results in a total amount
of $2,415,987. During the year ended December 31, 2019, Chicago
Venture and Iliad converted principal and accrued interest of $1,357,872 into 3,120,521 shares of our common stock at a per share
conversion price of $0.766 with a fair value of $2,284,081. The Company recognized $926,208 loss on debt conversions during the
year ended December 31, 2019. Securities Purchase Agreement, Secured Promissory
Notes and Security Agreement Odyssey Research and Trading, LLC, (“Odyssey”) On July 23, 2019, the Company executed the following
agreements with Odyssey: (i) Securities Purchase Agreement; (ii) Secured Promissory Notes; and (iii) Security Agreement (collectively
the “Odyssey Agreements”). The Company entered into the Odyssey Agreements with the intent to acquire working capital
to grow the Company’s businesses. The total amount of funding under the Odyssey
Agreements is $1,105,000. The Convertible Promissory Note carries an original issue discount of $100,000 and a transaction expense
amount of $5,000, for total debt of $1,105,000. The Company agreed to reserve three times the number of shares based on the redemption
value with a minimum of 3,333,334 shares of its common stock for issuance upon conversion of the Debt, if that occurs in the future.
If not converted sooner, the Debt is due on or before July 22, 2020. The Debt carries an interest rate of ten percent (10%). The
Debt is convertible, at Odyssey’s option, into the Company’s common stock at $1.50 per share subject to adjustment
as provided for in the Secured Promissory Notes. The Company’s obligation to pay the Debt,
or any portion thereof, is secured by all of the Company’s assets. The Company has approximately $645,000 available
under the Notes as of December 31, 2019 but cannot currently access the available funds. The 10% Notes are convertible at the
holder’s option into the Company’s common stock at 65% of the lower of $1.35 or the current fair market
value of the stock. Based upon the closing price of the stock at December 31, 2019, the notes would convert to approximately
10,822,822 shares. Secured Advance Note with Crossover Capital
Fund I LLC (“Crossover”) On September 20, 2019, the Company closed a
Secured Advance Note with Crossover Capital Fund I LLC (the “Crossover Note”). The Company entered into the Crossover
Note with the intent to acquire working capital to grow the Company’s businesses. The total amount of funding under the Crossover
Note is $250,000. The Crossover Note carries an original issue discount of $57,400 and a transaction expense amount of $7,000,
for total debt of $308,400. On December 22, 2019, the Note incased by $25,700. The original issue discount was immediately recorded
as interest expense due to the note maturity being less than one year. The Company agreed to reserve three times the number of
shares based on the conversion value in case of default under the Crossover Note, if that occurs in the future. The Crossover Note
is due in nine months and is repayable weekly at $9,205. The Crossover Note is convertible into the Company’s common stock
at the market value share price subject to adjustment as provided for in the Crossover Note in the case of default. The Company’s
obligation to pay the Crossover Note, or any portion thereof, is secured by all of the Company’s assets. As of December 31,
2019, the outstanding principal balance due Crossover was $205,228. The Company also issued 33,333 shares of common stock to Crossover
as a commitment fee that was valued at fair market value at $25,000 or $0.75 per share and expensed as interest expense during
the year ended December 31, 2019. 12% Convertible Promissory Notes The Company entered into Convertible Promissory
Notes with Power Up Lending Group Ltd on November 18, 2019 and December 9, 2019 for $281,600 to fund short-term working capital.
The Notes accrues interest at a rate of 12% per annum and became due in one year and are convertible into common stock at 75% of
market value after six months. The Company received cash of $250,000, and recorded interest expense of $3,055, a transaction
expense amount of $6,000 and amortization of debt discount of $21,591. The Company recorded as interest expense in 2019 the value
of the beneficial conversion feature of $93,867 related to the potential conversion at a discount after six months. </t>
  </si>
  <si>
    <t>12. DERIVATIVE LIABILITY</t>
  </si>
  <si>
    <t>Derivative Liability [Abstract]</t>
  </si>
  <si>
    <t>DERIVATIVE LIABILITY</t>
  </si>
  <si>
    <t xml:space="preserve">The Convertible Notes payable include a conversion
feature that pursuant ASC 815 “Derivatives and Hedging”, has been identified as an embedded derivative financial instrument
and which the Company has elected to account for under the fair value method of accounting.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The debt is convertible at the lesser of 65%
of the fair value of the Company’s common stock or $1.35 requiring the conversion feature to be bifurcated from the host
debt contract and accounting for separately as a derivative, resulting in periodic revaluations. The notes underlying the derivatives
are short term in nature and generally converted to stock in less than one year. The derivative is valued at period end with the
key inputs being current stock price and the conversion feature. There was a derivative liability of $1,300,915
and $1,795,473 as of December 31, 2019 and 2018. For the year ended December 31, 2019, the Company recorded non-cash income of
$496,338 related to the “change in fair value of derivative” expense related to the Chicago Venture and Iliad financing. Derivative liability as of December 31, 2019
was as follows:
Fair Value Measurements Using Inputs Amount at
Financial Instruments Level 1 Level 2 Level 3 December 31, 2019
Liabilities:
Derivative Instruments $ - $ - $ 1,300,915 $ 1,300,915
Total $ - $ - $ 1,300,915 $ 1,300,915 Derivative liability as of December 31, 2018
was as follows:
Fair Value Measurements Using Inputs Carrying Amount at
Financial Instruments Level 1 Level 2 Level 3 December 31, 2018
Liabilities:
Derivative Instruments $ - $ - $ 1,795,747 $ 1,795,747
Total $ - $ - $ 1,795,747 $ 1,795,747 The change in the value of the derivative during
2019 and 2018 resulted in a benefit totaling $496,338 and $977,732 and these were the only changes in level 3 fair value instruments
during such years. </t>
  </si>
  <si>
    <t>13. RELATED PARTY TRANSACTIONS AND CERTAIN RELATIONSHIPS</t>
  </si>
  <si>
    <t>Related Party Transactions [Abstract]</t>
  </si>
  <si>
    <t>RELATED PARTY TRANSACTIONS AND CERTAIN RELATIONSHIPS</t>
  </si>
  <si>
    <t xml:space="preserve">Since January 1, 2018, the Company engaged in
the following reportable transactions with our directors, executive officers, holders of more than 5% of our voting securities,
and affiliates or immediately family members of our directors, executive officers and holders of more than 5% of our voting securities. Certain Relationships Please see the transactions with Chicago Venture
Partners, L.P. discussed in Notes 11, 13 and 14. Related Party Transactions Transactions with Marco Hegyi On October 21, 2018, a 5 year Warrant for Mr.
Hegyi to purchase up to 66,666 shares of our common stock at an exercise price of $1.50 per share vested. The warrant was valued
at $390,000 and we recorded $178,750 as compensation expense for the year ended December 31, 2018. On October 15, 2018, Mr. Hegyi
received Warrants to purchase up to 320,000 shares of our common stock at an exercise price of $1.80 per share and which vest on
October 15, 2018, 2019 and 2020. The Warrants are exercisable for 5 years. The warrants that vested on October 15, 2019 and 2018
were valued at $192,000 and we recorded compensation expense of $96,000 for the years ended December 31, 2019 and 2018. On October 15, 2018, the Board of Directors
approved an Employment Agreement with Marco Hegyi pursuant to which the Company engaged Mr. Hegyi as its Chief Executive Officer
through October 15, 2021. See Note 16 for additional details. Transactions with an Entity Controlled by
Mark E. Scott On October 15, 2018, an entity controlled by
Mr. Scott was granted an option to purchase 133,333 shares of common stock at an exercise price of $1.80 per share. The stock option
grant vests quarterly over three years and is exercisable for 5 years. The stock option grant was valued at $40,000. The Company
recorded $13,333 and $2,833 as compensation expense for the years ended December 31, 2019 and 2018, respectively. On October 15, 2018, the Company’s Compensation
Committee approved an Employment Agreement with Mark E. Scott pursuant to which the Company engaged Mr. Scott as its Chief Financial
Officer through October 15, 2021. Mr. Scott’s previous Agreement was cancelled. See Note 16 for additional details. Transaction with Joseph Barnes On October 15, 2018, Mr. Barnes was granted
an option to purchase 120,000 shares of common stock at an exercise price of $1.80 per share. The stock option grant vests quarterly
over three years and is exercisable for 5 years. The stock option grant was valued at $36,000. The Company recorded $12,000 and
$2,550 as compensation expense for the years ended December 31, 2019 and 2018, respectively. On October 15, 2018, the Company’s Compensation
Committee of the Company approved an Employment Agreement with Joseph Barnes pursuant to which the Company engaged Mr. Barnes as
President of the GrowLife Hydroponics Company through October 15, 2021. Mr. Barnes’s previous Agreement was cancelled. See
Note 16 for additional details. Transactions with Katherine McLain Ms. Katherine McLain was appointed as a director
on February 14, 2017. On February 1, 2018, the Company issued 19,288 shares of the Company’s common stock to Katherine McLain
that was valued at $2.00 per share or $57,863. On February 22, 2019, the Company issued 54,054 shares of the Company’s common
stock to Katherine McLain valued at $1.11 per share or $60,000. This issuance was an annual award for independent director services. Transaction with Thom Kozik Mr. Kozik was appointed as a director on October
5, 2017. On February 1, 2018, the Company issued 6,521 shares of the Company’s common stock to Thom Kozik that was valued
at $3.00 per share or $19,562. On February 22, 2019, the Company issued 54,054 shares of the Company’s common stock to Mr.
Kozik valued at $1.11 per share or $60,000. This issuance was an annual award for independent director services. Notes Payable to Related Parties EZ-CLONE has $104,144 and $104,020 due to relatives
of the shareholders as of December 31, 2019 and 2018, respectively. </t>
  </si>
  <si>
    <t>14. EQUITY</t>
  </si>
  <si>
    <t>Equity [Abstract]</t>
  </si>
  <si>
    <t>EQUITY</t>
  </si>
  <si>
    <t xml:space="preserve">Authorized Capital Stock On October 9, 2019, the Company approved the
reduction of authorized capital stock, whereby the total number of the Company’s authorized common stock decreased from 6,000,000,000
by a ratio of 1 for 50, to 120,000,000 shares. On November 20, 2019, the Company filed a Certificate of Amendment of Certificate
of Incorporation with the Secretary of State of the State of Delaware. As a result of the reduction, we have an aggregate 130,000,000
authorized shares consisting of : (i) 120,000,000 shares of common stock, par value $0.0001 per share, and (ii) 10,000,000 shares
of preferred stock, par value $0.0001 per share. The reverse
stock split of 1 for 150 was effective at the open of business on November 27, 2019 whereupon the shares of the Company’s
common stock began trading on a split-adjusted basis. Our CUSIP number will change to 39985X203. Non-Voting Preferred Stock Under the terms of our articles of incorporation,
our board of directors is authorized to issue shares of non-voting preferred stock in one or more series without stockholder approval.
Our board of directors has the discretion to determine the rights, preferences, privileges and restrictions, dividend rights, conversion
rights, redemption privileges and liquidation preferences, of each series of non-voting preferred stock. The purpose of authorizing our board of directors
to issue non-voting preferred stock and determine our rights and preferences is to eliminate delays associated with a stockholder
vote on specific issuances. The issuance of non-voting preferred stock, while providing flexibility in connection with possible
acquisitions, future financings and other corporate purposes, could have the effect of making it more difficult for a third party
to acquire or could discourage a third party from seeking to acquire, a majority of our outstanding voting stock. Other than the
Series B and C Preferred Stock discussed below, there are no shares of non-voting preferred stock presently outstanding and we
have no present plans to issue any shares of preferred stock. Capital Stock Issued and Outstanding As of December 31, 2019, the Company had
issued and outstanding securities of 28,677,147 shares of common stock. Voting Common Stock Holders of the Company’s common stock
are entitled to one vote for each share held on all matters submitted to a vote of stockholders and do not have cumulative voting
rights. An election of directors by our stockholders shall be determined by a plurality of the votes cast by the stockholders entitled
to vote on the election. On all other matters, the affirmative vote of the holders of a majority of the stock present in person
or represented by proxy and entitled to vote is required for approval, unless otherwise provided in our articles of incorporation,
bylaws or applicable law. Holders of common stock are entitled to receive proportionately any dividends as may be declared by our
board of directors, subject to any preferential dividend rights of outstanding preferred stock. In the event of our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preemptive, subscription, redemption or conversion rights. The rights, preferences and privileges of holders of common
stock are subject to and may be adversely affected by the rights of the holders of shares of any series of preferred stock that
we may designate and issue in the future.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During the year ended December 31, 2019, the
Company had the following issuances of unregistered equity securities to accredited investors unless otherwise indicated: During the year ended December 31, 2019, the
Company issued 147,890 shares to suppliers for services provided. The Company valued the shares at $174,435 per share or $1.179. During the year ended December 31, 2019,
Chicago Venture and Iliad converted principal and accrued interest of $1,357,872 into 3,120,521 shares of our common stock at
a per share conversion price of $0.766 with a fair value of $2,284,081. The Company recognized $926,208 loss on debt
conversions during the year ended December 31, 2019. On February 15, 2019, the Company entered into
a Termination of Existing Agreements and Release with CANX USA, LLC, a Nevada limited liability company. In exchange for the Agreement
and cancellation of the CANX Agreements and Warrants, the Company agreed to issue $1,000,000 of restricted common stock priced
at the February 7, 2019 closing price of $1.20, or 833,333 restricted common stock shares. The Company recorded a loss on debt
conversion of $1,000,000 during the year ended December 31. 2019. Pursuant to the Agreement, the Parties agreed to terminate, release
and discharge all existing and further rights and obligations between the Parties under, arising out of, or in any way related
to that certain Waiver and Modification Agreement and Amended and Restated Joint Venture Agreement made as of July 10, 2014, and
any ancillary agreements or instruments thereto, including, but not limited to, the Warrants issued to CANX entitling CANX to purchase
3,600,000 shares of the Company’s common stock at an exercise price of $4.95. On May 2, 2019, the Company issued 26,111 shares
valued at $1.90 to a former employee related to a cashless stock option exercise. On September 21, 2019, The Company issued 33,333
shares of common stock to Crossover as a commitment fee that was valued at fair market value at $25,000 or $0.75 per share and
was expensed during the year ended December 31, 2019. On November 27, 2019, the Company issued 35,011 fractional shares
as a result of the reverse stock split that was effective at the open of business on November
27, 2019. The Company issued 188,335 shares in conjunction
with resolving a business matter. The Company valued the shares at $0.60 per share of $113,000 and this amount was recorded as
a loss on debt conversions during the twelve months ended December 31, 2019. On December 17, 2019, Forglen LLC converted
principal and accrued interest of $305,075 into 1,375,285 shares of the Company’s common stock at a per share conversion
price of $0.222. During the year ended December 31, 2018, the
Company had had the following sales of unregistered of equity securities to accredited investors unless otherwise indicated: On February 7, 2018, the Company issued 51,068
shares to three directors. The shares were valued at the fair market price of $3.00 per share or $153,205. The shares were issued
for annual director service to the Company. On February 12, 2018, the Company received a
Notice of Conversion from Forglen LLC converting principal and interest of $321,945 owed under that certain 7% Convertible Note
as amended June 19, 2014 into 846,677 at $0.3803 shares of the Company’s common stock with a fair value of $2,235,200. On March 13, 2018, the Company, received a Notice
of Conversion from Logic Works LLC converting principal and interest of $41,690 owed under that a 6% Convertible Note into 109,637
shares of our common stock at $.3803 with a fair value of $248,329. As of March 13, 2018, the outstanding balance on the Convertible
Note was $0. During the year ended December 31, 2018, the
Company issued 16,000 shares of its common stock to a service provider pursuant to conversions of debt totaling $33,000. The shares
were valued at the fair market price of $2.0625 per share. During the year ended December 31, 2018, the
Company issued 41,667 shares of its common stock to a service provider and a former director related to services. The shares were
valued at the fair market price of $1.56 per share or $65,000. During the year ended December 31, 2018, Chicago
Venture converted principal and interest of $3,104,181 into 3,503,916 shares of our common stock at a per share conversion price
of $0.8859 with a fair value of $7,756,330. The Company recognized $6,565,415 loss on debt conversions during the year ended December
31, 2018. During the year ended December 31, 2018, an
employee exercised a stock option grant for 6,667 shares at $0.90 or $6,000. Securities Purchase Agreements with St. George
Investments, LLC On February 9, 2018, the Company executed the
following agreements with St. George Investments LLC, a Utah limited liability company: (i) Securities Purchase Agreement; and
(ii) Warrant to Purchase Shares of Common Stock. The Company entered into the St. George Agreements with the intent to acquire
working capital to grow the Company’s businesses. Pursuant to the St. George Agreements, the Company
agreed to sell and to issue to St. George for an aggregate purchase price of $1,000,000: (a) 324,586 Shares of newly issued restricted
Common Stock of the Company at $3.081 per share; and (b) the Warrant. St. George has paid the entire Purchase Price for the Securities. The Warrant is exercisable for a period of five
(5) years from the Closing, for the purchase of up to 324,586 shares of the Company’s Common Stock at an exercise price of
$7.50 per share of Common Stock. The Warrant is subject to a cashless exercise option at the election of St. George and other adjustments
as detailed in the Warrant. On March 20, 2018, the Company entered into
and closed on a Common Stock Purchase Agreement with St. George Investments, LLC, a Utah limited liability company. The Company
issued St. George 42,735 shares of newly issued restricted Common Stock of the Company at a purchase price of $2.34 per share. On April 26, 2018, the Company entered into
and closed on a Common Stock Purchase Agreement with St. George Investments, LLC, Pursuant to the St. George Agreements, the Company
sold and agreed to issue to St. George 33,003 shares of newly issued restricted Common Stock of the Company at a purchase price
of $3.03 per share. On May 25, 2018, the Company entered into and
closed on a Common Stock Purchase Agreement with St. George Investments, LLC, Pursuant to the St. George Agreements, the Company
sold and agreed to issue to St. George 34,188 shares of newly issued restricted Common Stock of the Company at a purchase price
of $2.925 per share. On October 15, 2018, the Company closed the
Purchase and Sale Agreement with EZ-Clone and issued 715,385 restricted shares of our common stock at a price of $1.95 per share
or $1,395,000. On November 30, 2018, the Company closed its
Rights Offering. We received $2,533,648 under the Rights Offering and issued 1,407,582 shares
of common stock at $1.80 per share. Warrants The Company had the following warrant activity during the year ended
December 31, 2019: On February 15, 2019, the Company entered into
a Termination of Existing Agreements and Release with CANX USA, LLC, a Nevada limited liability company. In exchange for the Agreement
and cancellation of the CANX Agreements and Warrants, the Company agreed to issue $1,000,000 of restricted common stock priced
at the February 7, 2019 closing price of $1.20, or 833,333 restricted common stock shares. The Company recorded a loss on debt
conversion of $1,000,000 during the year ended December 31, 2019. Pursuant to the Agreement, the Parties agreed to terminate, release
and discharge all existing and further rights and obligations between the Parties under, arising out of, or in any way related
to that certain Waiver and Modification Agreement and Amended and Restated Joint Venture Agreement made as of July 10, 2014, and
any ancillary agreements or instruments thereto, including, but not limited to, the Warrants issued to CANX entitling CANX to purchase
3,600,000 shares of the Company’s common stock at an exercise price of $4.95. A summary of the warrants issued as of December
31, 2019 is as follows:
December 31, 2019
Weighted
Average
Exercise
Shares Price
Outstanding at January 1, 2019 6,018,834 $ 4.350
Issued - $ -
Exercised - $ -
Forfeited (3,600,000 ) $ (4.950 )
Expired - $ -
Outstanding at December 31, 2019 2,418,834 $ 3.465
Exercisable at December 31, 2019 2,312,168 $ - A summary of the status of the warrants outstanding as of December
31, 2019 is presented below:
December 31, 2019
Weighted Weighted Weighted
Average Average Average
Number of Remaining Exercise Shares Exercise
Warrants Life Price Exercisable Price
366,667 6.66 $ 1.500 366,667 $ 1.500
320,000 4.83 1.800 213,333 1.800
1,407,582 1.83 3.150 1,407,582 3.150
324,586 3.08 7.500 324,586 7.500
- - - - -
2,418,834 2.77 $ 3.465 2,312,168 $ 3.374 Warrants had no intrinsic value as of December 31, 2019. The warrants were valued using the following assumptions:
Dividend yield 0 %
Expected life 1-5
Years
Expected volatility 70-200 %
Risk free interest rate 0.78-2.6 % </t>
  </si>
  <si>
    <t>15. STOCK OPTIONS</t>
  </si>
  <si>
    <t>Share-based Payment Arrangement [Abstract]</t>
  </si>
  <si>
    <t>STOCK OPTIONS</t>
  </si>
  <si>
    <t xml:space="preserve">Description of Stock Option Plan The Company has 1,333,333 shares available for
issuance under the First Amended and Restated 2017 Stock Incentive Plan. The Company has outstanding unexercised stock option grants
totaling 550,000 shares at an average exercise price of $1.491 per share as of December 31, 2019. The Company filed registration
statements on Form S-8 to register 1,333,333 shares of our common stock related to the 2017 Stock Incentive Plan and First Amended
and Restated 2017 Stock Incentive Plan. Determining Fair Value under ASC 718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During the year ended December 31, 2019, the
Company had the following stock option activity: On February 6, 2019, the Company issued a stock
option grant to an advisory board member for 3,333 shares of common stock at an exercise price of $1.20 per share. The stock option
grant vests quarterly over three years and is exercisable for 3 years. The stock option grant was valued at $1,000. On April 26, 2019, the Company issued stock
option grants to two employees for 20,000 shares of common stock at an exercise price of $1.50 per share. The stock option grant
vests quarterly over three years and is exercisable for 3 years. The stock option grants were valued at $3,000. On April 2, 2019, the Company amended the exercise
price on stock option grants for 33,333 shares and changed the exercise price from $3.00 to $1.50 per share. On May 2, 2019, the Company issued 26,111 shares
valued at $0.90 to a former employee related to a cashless stock option exercise related to a stock option grant for 100.556 shares
issued at $0.90. During the year ended December 31, 2019, a stock
option grant for 13,333 shares of common stock at an exercise price of $3.00 per share expired. During the year ended December 31, 2018, the
Company had the following stock option activity: On February 23, 2018, an employee was granted
an option to purchase 13,333 shares of common stock at an exercise price of $3.20 per share. The stock option grant vests quarterly
over two years and is exercisable for 5 years. The stock option grant was valued at $13,000. On February 23, 2018, an employee was granted
an option to purchase 6,667 shares of common stock at an exercise price of $3.00 per share. The stock option grant vests quarterly
over one year and is exercisable for 5 years. The stock option grant was valued at $6,500. On May 1, 2018, an employee was granted an option
to purchase 13,333 shares of common stock at an exercise price of $3.00 per share. The stock option grant vests quarterly over
one year and is exercisable for 5 years. The stock option grant was valued at $13,000. On June 1, 2018, an employee was granted an
option to purchase 12,333 shares of common stock at an exercise price of $3.00 per share. The stock option grant vests quarterly
over one year and is exercisable for 5 years. The stock option grant was valued at $13,000. On October 15, 2018, an entity controlled by
Mr. Scott was granted an option to purchase 133,333 shares of common stock at an exercise price of $1.80 per share. The stock option
grant vests quarterly over three years and are exercisable for 5 years. The stock option grants were valued at $40,000 and the
Company recorded this amount as compensation expense for the year ended December 31, 2018. On October 15, 2018, Mr. Barnes was granted
an option to purchase 120,000 shares of common stock at an exercise price of $1.80 per share. The stock option grant vests quarterly
over three years and are exercisable for 5 years. The stock option grants were valued at $36,000 and the Company recorded this
amount as compensation expense for the year ended December 31, 2018. As of December 31, 2019, there are 550,000 options
to purchase common stock at an average exercise price of $1.49 per share outstanding under the 2017 Amended and Restated Stock
Incentive Plan. The Company recorded $62,132 and $44,682 of compensation expense, net of related tax effects, relative to stock
options for the year ended December 31, 2019 and 2018 in accordance with ASC Topic 718. Net loss per share (basic and diluted)
associated with this expense was approximately ($0.00). As of December 31, 2019, there is $68,638 of total unrecognized costs related
to employee granted stock options that are not vested. These costs are expected to be recognized over a period of approximately
3.37 years. Stock option activity for the year ended December 31, 2019 is as
follows:
Weighted Average
Options Exercise Price $
Outstanding as of December 31, 2017 373,333 $ 1.07 400,000
Granted 300,000 1.95 596,000
Exercised (6,667 ) 0.90 (6,000 )
Forfeitures - - -
Outstanding as of January 1, 2019 666,667 1.41 940,000
Granted 23,333 1.20 34,000
Exercised (26,111 ) (0.90 ) (23,500 )
Forfeitures (113,889 ) (1.15 ) (130,500 )
Outstanding as of December 31, 2019 550,000 $ 1.49 820,000 The following table summarizes information about
stock options outstanding and exercisable at December 31, 2019:
Weighted Weighted
Average Weighted Average
Range of Number Remaining Life Average Number Exercise Price
Exercise Prices Outstanding In Years Exercise Price Exercisable Exercisable
$ 0.90 80,000 3.00 $ 0.90 60,000 $ 0.90
1.05 66,667 3.00 1.05 50,000 1.05
1.2-1.35 16,667 1.05 1.2-1.35 11,944 1.2-1.35
1.50 133,333 2.86 1.50 108,333 1.50
1.80 253,333 4.00 1.80 105,556 1.80
550,000 3.37 $ 1.491 335,833 $ 1.25 Stock option grants totaling 550,000 shares of common stock no intrinsic
value as of December 31, 2019. The stock option grants were valued using the following assumptions:
Dividend yield 0 %
Expected life 1-5
Years
Expected volatility 70-200 %
Risk free interest rate 0.78-2.6 % </t>
  </si>
  <si>
    <t>16. COMMITMENTS, CONTINGENCIES AND LEGAL PROCEEDINGS</t>
  </si>
  <si>
    <t>Commitments and Contingencies Disclosure [Abstract]</t>
  </si>
  <si>
    <t>COMMITMENTS, CONTINGENCIES AND LEGAL PROCEEDINGS</t>
  </si>
  <si>
    <t xml:space="preserve">Legal Proceedings From time to time, the Company may become subject
to various legal proceedings that are incidental to the ordinary conduct of its business. Although the Company cannot accurately
predict the amount of any liability that may ultimately arise with respect to any of these matters, it makes provision for potential
liabilities when it deems them probable and reasonably estimable. These provisions are based on current information and may be
adjusted from time to time according to developments. The Company’s know of no material, existing
or pending legal proceedings against our Company, nor is the Company involved as a plaintiff in any material proceeding or pending
litigation. There are no proceedings in which any director, officer or any affiliates, or any registered or beneficial shareholder,
is an adverse party or has a material interest adverse to the Company’s interest. As of September 30, 2019, the Company closed
retail stores in Portland, Maine, Encino, California and Calgary, Canada. The Company is negotiating with the landlords and the
Company has recorded restructuring reserves. Operating Leases The Company is obligated under the following
leases for its various facilities. On May 31, 2019, the Company rented space at
5400 Carillon Point, Kirkland, Washington 98033 for $623 per month for the Company’s corporate office and use of space in
the Regus network, including California. The Company’s agreement expires May 31, 2020. On December 14, 2018, GrowLife, Inc. entered
into a lease agreement with Pensco Trust Company for a 28,000 square feet industrial space at 10170 Croydon Way, Sacramento, California
95827 used for the assembly and sales of plastic parts by EZ-CLONE. The monthly lease payment is $17,500 and increased approximately
3% per year. The lease expires on December 31, 2023. Terminated Leases On October 1, 2017, GrowLife Hydroponics, Inc.
entered into a lease in Calgary, Canada. The monthly lease is approximately $3,246. The lease expires September 30, 2022. This
lease was terminated effective September 30, 2019. On December 19, 2017, GrowLife Innovations,
Inc. entered into a lease in Grand Prairie, Texas dated October 9, 2017, for 5,000 square feet for the manufacturing and distribution
of its flooring products. The monthly lease payment is $15,000. The lease expires December 1, 2022 and can be renewed. This lease
was terminated effective September 30, 2019 with the sale of the flooring division. On July 2, 2018, GrowLife Hydroponics, Inc.
entered into a store lease for 1,950 square feet in Portland, Maine. The monthly lease is approximately $2,113, with 3% increases
in year two and three. The lease expires July 2, 2021 and can be extended. This lease was terminated effective September 30, 2019. On August 31, 2018, GrowLife, Inc. entered into
the Fourth Amendment to the Lease Agreement for the store in Encino, California. The monthly lease is approximately $6,720, with
a 3% increase on March 1, 2019. The lease expires September 1, 2019 and the Company is required to provide six months’ notice
to terminate the lease. This lease was terminated effective September 30, 2019. Employment Agreements Employment Agreement with Marco Hegyi On October 15, 2018, the Board of Directors
approved an Employment Agreement with Marco Hegyi pursuant to which we engaged Mr. Hegyi as its Chief Executive Officer through
October 15, 2021. Mr. Hegyi’s annual compensation is $275,000.
Mr. Hegyi is also entitled to receive an annual bonus equal to four percent (4%) of the Company’s EBITDA for that year. The
annual bonus shall be paid no later than 31 days following the end of each calendar year. Mr. Hegyi received 320,000 warrants in October
2018 as follows: (i) Warrant to purchase up to 106,667 shares of our common stock at an exercise price of $1.80 per share which
vested immediately; and (ii) two Warrants to purchase up to 106,667 shares of common stock of the Company at an exercise price
of $1.80 per share. One warrant for 106,667 shares of our common stock vested on October 15, 2019. Additional warrants for 106,667
shares of the Company’s common stock vest on October 15, 2020 and 2021, respectively. The Warrants are exercisable for 5
years. Mr. Hegyi is entitled to participate in all
group employment benefits that are offered by the Company to its senior executives and management employees from time to time,
subject to the terms and conditions of such benefit plans, including any eligibility requirements. In addition, the Company will
purchase and maintain during the Term an insurance policy on Mr. Hegyi’s life in the amount of $2,000,000 payable to Mr.
Hegyi’s named heirs or estate as the beneficiary. If the Company terminates Mr. Hegyi’s
employment at any time prior to the expiration of the Term without Cause, as defined in the Employment Agreement, or if Mr. Hegyi
terminates his employment at any time for “Good Reason” or due to a “Disability”, Mr. Hegyi will be entitled
to receive (i) his Base Salary amount through the end of the Term; and (ii) his Annual Bonus amount for each year during the remainder
of the Term. Employment Agreement with Mark E. Scott On October 15, 2018, the Compensation Committee
approved an Employment Agreement with Mark E. Scott pursuant to which the Company engaged Mr. Scott as its Chief Financial Officer
through October 15, 2021. Mr. Scott’s previous Agreement was cancelled. Mr. Scott’s annual compensation is $165,000.
Mr. Scott is also entitled to receive an annual bonus equal to two percent (2%) of the Company’s EBITDA for that year. The
annual bonus shall be paid no later than 31 days following the end of each calendar year. Our Board of Directors granted Mr. Scott an
option to purchase 133,333 shares of the Company’s Common Stock under our 2017 Amended and Restated Stock Incentive Plan
at an exercise price of $1.80 per share. The Shares vest quarterly over three years. All options will have a five-year life and
allow for a cashless exercise. The stock option grant is subject to the terms and conditions of our Amended and Restated Stock
Incentive Plan, including vesting requirements. In the event that Mr. Scott’s continuous status as employee to us is terminated
by us without Cause or Mr. Scott terminates his employment with us for Good Reason as defined in the Scott Agreement, in either
case upon or within twelve months after a Change in Control as defined in our amended and Restated Stock Incentive Plan, then 100%
of the total number of Shares shall immediately become vested. Mr. Scott is entitled to participate in all
group employment benefits that are offered by us to our senior executives and management employees from time to time, subject to
the terms and conditions of such benefit plans, including any eligibility requirements. In addition, the Company is required purchase
and maintain an insurance policy on Mr. Scott’s life in the amount of $2,000,000 payable to Mr. Scott’s named heirs
or estate as the beneficiary. Finally, Mr. Scott is entitled to twenty days of vacation annually and also has certain insurance
and travel employment benefits. If the Company terminates Mr. Scott’s
employment at any time prior to the expiration of the Term without Cause, as defined in the Employment Agreement, or if Mr. Scott
terminates his employment at any time for “Good Reason” or due to a “Disability”, Mr. Scott will be entitled
to receive (i) his Base Salary amount for ninety days; and (ii) his Annual Bonus amount for each year during the remainder of the
Term. Employment Agreement with Joseph Barnes On October 15, 2018, the Compensation Committee
approved an Employment Agreement with Joseph Barnes pursuant to which we engaged Mr. Barnes as President of the GrowLife Hydroponics
Company through October 15, 2021. Mr. Barnes’s previous Agreement was cancelled. Mr. Barnes’s annual compensation is $165,000.
Mr. Barnes is also entitled to receive an annual bonus equal to two percent (2%) of the Company’s EBITDA for that year. The
annual bonus shall be paid no later than 31 days following the end of each calendar year. The Board of Directors granted Mr. Barnes an
option to purchase 120,000 shares of the Company’s Common Stock under the Company’s 2017 Amended and Restated Stock
Incentive Plan at an exercise price of $1.80 per share. The Shares vest quarterly over three years. All options will have a five-year
life and allow for a cashless exercise. The stock option grant is subject to the terms and conditions of our Amended and Restated
Stock Incentive Plan, including vesting requirements. In the event that Mr. Barnes’s continuous status as employee
to us is terminated by us without Cause or Mr. Barnes terminates his employment with us for Good Reason as defined in the Barnes
Agreement, in either case upon or within twelve months after a Change in Control as defined in our Amended and Restated Stock Incentive,
then 100% of the total number of Shares shall immediately become vested. Mr. Barnes is entitled to participate in all
group employment benefits that are offered by us to our senior executives and management employees from time to time, subject to
the terms and conditions of such benefit plans, including any eligibility requirements. In addition, the Company is required purchase
and maintain an insurance policy on Mr. Barnes’s life in the amount of $2,000,000 payable to Mr. Barnes’s named heirs
or estate as the beneficiary. Finally, Mr. Barnes is entitled to twenty days of vacation annually and also has certain insurance
and travel employment benefits. If the Company terminates Mr. Barnes’s
employment at any time prior to the expiration of the Term without Cause, as defined in the Employment Agreement, or if Mr. Barnes
terminates his employment at any time for “Good Reason” or due to a “Disability”, Mr. Barnes will be entitled
to receive (i) his Base Salary amount for ninety days; and (ii) his Annual Bonus amount for each year during the remainder of the
Term. </t>
  </si>
  <si>
    <t>17. INCOME TAXES</t>
  </si>
  <si>
    <t>Income Tax Disclosure [Abstract]</t>
  </si>
  <si>
    <t>INCOME TAXES</t>
  </si>
  <si>
    <t xml:space="preserve">The Company has incurred losses since inception,
which have generated net operating loss carryforwards. The net operating loss carryforwards arise solely from United
States sources. EZ Clone currently files its own separate tax return as it does not meet the qualifications for being
included in the Company’s consolidated tax returns. Taxable losses and the future benefit of EZ Clone losses since our transaction
with them in October 2018 have not been material. The Company has net operating loss carryforwards
of approximately $21,528,000, which expire in 2022-2037. Because it is not more likely than not that sufficient tax earnings will
be generated to utilize the net operating loss carryforwards, a corresponding valuation allowance of approximately $21,528,000
was established as of December 31, 2019. Additionally,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The Company is subject to possible tax examination for the
years 2014 through 2019. For the year ended December 31, 2019, the Company’s
effective tax rate was a benefit of 2%, this was solely the result of the reduction of the deferred tax liability originally recorded
in 2018 in connection with the acquisition of EZ Clone. In accordance with the ASC 740, “Accounting for income taxes”,
and in connection with the acquisition of EZ Clone the Company recorded a deferred tax liability of $587,750 related to the inside
basis difference between book and tax basis of intangible assets acquired. Beginning in 2019, the deferred tax liability is reduced
annually by $117,550 as the difference in book and tax basis becomes less. The reduction of the deferred tax liability resulted
in a tax benefit of $117,550 in 2019. U.S. Tax Reform On December 22, 2017, the U.S. government enacted
comprehensive tax legislation commonly referred to as the Tax Cuts and Jobs Act (the Tax Reform Act). The Tax Reform Act significantly
revises the future ongoing federal income tax by, among other things, lowering U.S. corporate income tax rates effective January
1, 2018. The Company has calculated a blended U.S. federal income tax rate of approximately 21% for the fiscal years ending December
31, 2019 and 2018 and 21.0% for subsequent fiscal years. Remeasurement of the Company’s deferred tax balance under the Tax
Reform Act resulted in a non-cash tax benefit reduction of approximately $2.5 million for the year ended December 31, 2018. The changes included in the Tax Reform Act are
broad and complex. The final transition impacts of the Tax Reform Act may differ from the above estimate due to, among other things,
changes in interpretations of the Tax Reform Act, any legislative action to address questions that arise because of the Tax Reform
Act and any changes in accounting standards for income taxes or related interpretations in response to the Tax Reform Act. The principal components of the Company’s deferred tax assets
and liabilities at December 31, 2019 and 2018 are as follows:
2019 2018
Net operating loss carryforwards $ 4,520,814 $ 3,917,000
Less valuation allowance (4,520,814 ) (3,917,000 )
Net deferred tax assets - -
Deferred tax liability-intangible basis difference (470,200 ) (587,750 )
Net deferred tax liability $ (470,200 ) $ (587,750 )
Change in valuation allowance $ (603,814 ) $ (848,008 ) A reconciliation of the United States Federal Statutory rate to the
Company’s effective tax rate for the years ended December 31, 2019 and 2018 is as follows:
2019 2018
Federal statutory rate -21.0 % -21.0 %
State statutory rate -6.0 % -6.0 %
Change in valuation allowance 27.0 % 27.0 %
Reduction in deferred tax liability 2 % 0.0 %
Effective tax rate-benefit 2 % 0.0 % The Company’s tax returns for 2014 to
2019 are open to review by the Internal Revenue Service. </t>
  </si>
  <si>
    <t>18. SUBSEQUENT EVENTS</t>
  </si>
  <si>
    <t>Subsequent Events [Abstract]</t>
  </si>
  <si>
    <t>SUBSEQUENT EVENTS</t>
  </si>
  <si>
    <t xml:space="preserve">The Company evaluates subsequent events, for
the purpose of adjustment or disclosure, up through the date the financial statements are available. There were the material events subsequent to
December 31, 2019: COVID-19 Pandemic Presently, the impact of COVID-19 has not shown
any imminent adverse effects on the Company’s business, especially since states across the United States—including
California—has deemed cannabis businesses as “essential,” allowing the Company’s business to continue its
operations. This notwithstanding, it is still unknown and difficult to predict what adverse effects, if any, COVID-19 can have
on the Company’s business, or against the various aspects of same. As of the date of this Annual Report, COVID-19
coronavirus has been declared a pandemic by the World Health Organization, has been declared a National Emergency by the United
States Government and has resulted in several states being designated disaster zones. COVID-19 coronavirus caused significant volatility
in global markets. The spread of COVID-19 coronavirus has caused public health officials to recommend precautions to mitigate the
spread of the virus, especially as to travel and congregating in large numbers. In addition, certain states and municipalities
have enacted, and additional cities are considering, quarantining and “shelter-in-place” regulations which severely
limit the ability of people to move and travel and require non-essential businesses and organizations to close. Recent shelter-in-place and essential-only travel
regulations could negatively impact the Company’s customers. In addition, while the Company’s products are manufactured
in the United States, the Company still could experience significant supply chain disruptions due to interruptions in operations
at any or all of our suppliers’ facilities or downline suppliers. If the Company experiences significant delays in receiving
our products the Company will experience delays in fulfilling orders and ultimately receiving payment, which could result in loss
of sales and a loss of customers, and adversely impact our financial condition and results of operations. The current status of
COVID-19 coronavirus closures and restrictions could also negatively impact the Company’s ability to receive funding from
the Company’s existing capital sources as each business is and has been affected uniquely. Trading on OTCQB As of March 17, 2020, the Company c ommenced
trading on the OTCQB Market ("OTCQB") after successfully up-listing from the OTC Pink Market. Debt
Conversion On March 6, 2020, Chicago Venture converted
principal and accrued interest of $100,000 into 605,294 shares of the Company’s common stock at a per share conversion price
of $0.165. Securities Purchase Agreement, Secured Promissory
Notes and Security Agreement with Chicago Venture Partners, L.P (Chicago Venture) On January 30, 2020, the Company executed the
following agreements with Chicago Venture: (i) Securities Purchase Agreement; (ii) Secured Convertible Promissory Notes (“Notes”);
and (iii) Security Agreement (collectively the “Chicago Venture Agreements”). The Company entered into the Chicago
Venture Agreements with the intent to acquire working capital to grow the Company’s businesses. The total amount of funding under the CVP Agreements
is $500,000 in various tranches. The Notes carry an original issue discount of $50,000 and a transaction expense amount of $5,000,
for total debt of $555,000 (“Debt”). The Company agreed to reserve 53,333 shares of its common stock for issuance upon
conversion of the Debt, if that occurs in the future. If not converted sooner, the Debt is due on or before January 29, 2021. The
Debt carries an interest rate of ten percent (10%). The Debt is convertible, at CVP’s option, into the Company’s common
stock at $0.30 per share subject to adjustment as provided for in the Notes. The Company received approximately $500,000 of funding
under the chicago Venture agreements in 2020. The Company’s obligation to pay the Debt,
or any portion thereof, is secured by all of the Company’s assets. Secured Advance Note with Crossover Capital
Fund I LLC (“Crossover”) On September 20, 2019, the Company closed a
Secured Advance Note with Crossover Capital Fund I LLC (the “Crossover Note”). As of December 31, 2019, the outstanding
principal balance due Crossover was $205,228. The Crossover Note is due in nine months and is repayable weekly at $9,205. The balance
as of March 26, 2020 is $168,408 and the Company is working with Crossover on past due payments. </t>
  </si>
  <si>
    <t>3. SIGNIFICANT ACCOUNTING POLICIES: ADOPTION OF ACCOUNTING STANDARDS (Policies)</t>
  </si>
  <si>
    <t>Basis of Presentation</t>
  </si>
  <si>
    <t xml:space="preserve">Basis of Presentation - </t>
  </si>
  <si>
    <t>Principles of Consolidation</t>
  </si>
  <si>
    <t xml:space="preserve">Principles of Consolidation </t>
  </si>
  <si>
    <t>Cash and Cash Equivalents</t>
  </si>
  <si>
    <t xml:space="preserve">Cash and Cash Equivalents </t>
  </si>
  <si>
    <t>Accounts Receivable and Revenue</t>
  </si>
  <si>
    <t xml:space="preserve">Accounts Receivable and Revenue – </t>
  </si>
  <si>
    <t>Sales Returns</t>
  </si>
  <si>
    <t xml:space="preserve">Sales Returns - </t>
  </si>
  <si>
    <t>Inventories</t>
  </si>
  <si>
    <t xml:space="preserve">Inventories - </t>
  </si>
  <si>
    <t>Property and Equipment</t>
  </si>
  <si>
    <t xml:space="preserve">Property and Equipment </t>
  </si>
  <si>
    <t>Long Lived Assets</t>
  </si>
  <si>
    <t xml:space="preserve">Long Lived Assets </t>
  </si>
  <si>
    <t>Intangible Assets</t>
  </si>
  <si>
    <t xml:space="preserve">Intangible Assets </t>
  </si>
  <si>
    <t>Goodwill</t>
  </si>
  <si>
    <t xml:space="preserve">Goodwill - </t>
  </si>
  <si>
    <t>Fair Value Measurements and Financial Instruments</t>
  </si>
  <si>
    <t xml:space="preserve">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19 and 2018
are based upon the short-term nature of the assets and liabilities. </t>
  </si>
  <si>
    <t>Derivative Financial Instruments</t>
  </si>
  <si>
    <t xml:space="preserve">Derivative Financial Instruments – </t>
  </si>
  <si>
    <t>Stock Based Compensation</t>
  </si>
  <si>
    <t xml:space="preserve">Stock Based Compensation </t>
  </si>
  <si>
    <t>Convertible Securities</t>
  </si>
  <si>
    <t xml:space="preserve">Convertible Securities </t>
  </si>
  <si>
    <t>Net Loss Per Share</t>
  </si>
  <si>
    <t xml:space="preserve">Net Loss Per Share - As of December 31, 2019, there are also (i)
stock option grants outstanding for the purchase of 550,000 common shares at an $1.491 average exercise price; and (ii) warrants
for the purchase of 2,418,834 shares of common shares at a $3.465 average exercise price. In addition, we have an unknown number
of common shares to be issued under the Crossover financing agreements in the case of default. In addition, we have an unknown
number of common shares to be issued under the Chicago Venture, Iliad and St. George financing agreements because the number of
shares ultimately issued to Chicago Venture depends on the price at which Chicago Venture converts its debt to shares and exercises
its warrants. The lower the conversion or exercise prices, the more shares that will be issued to Chicago Venture upon the conversion
of debt to shares. We will not know the exact number of shares of stock issued to Chicago Venture until the debt is actually converted
to equity. As of December 31, 2018, there are also (i)
stock option grants outstanding for the purchase of 666,667 common shares at a $1.485 average exercise price; (ii) warrants for
the purchase of 6,018,834 common shares at a $0.029 average exercise price; and (iii) 752,281 shares related to convertible debt
that can be converted at $4.53 per share. In addition, the Company has an unknown number of common shares to be issued under the
Chicago Venture, Iliad and St. George financing agreements. </t>
  </si>
  <si>
    <t>Dividend Policy</t>
  </si>
  <si>
    <t xml:space="preserve">Dividend Policy </t>
  </si>
  <si>
    <t>Use of Estimates</t>
  </si>
  <si>
    <t xml:space="preserve">Use of Estimates - </t>
  </si>
  <si>
    <t>Reclassifications</t>
  </si>
  <si>
    <t xml:space="preserve">Reclassifications </t>
  </si>
  <si>
    <t>Recent Accounting Pronouncements</t>
  </si>
  <si>
    <t xml:space="preserve">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adopted the new standard
effective January 1, 2019 on a modified retrospective basis and did not restate comparative periods. The Company elected the package
of practical expedients permitted under the transition guidance, which allows the Company to carryforward our historical lease
classification, our assessment on whether a contract is or contains a lease, and the Company’s initial direct costs for any
leases that exist prior to adoption of the new standard. The Company also elected to combine lease and non-lease components and
to keep leases with an initial term of twelve months or less off the balance sheet and recognize the associated lease payments
in the consolidated statements of operations on a straight-line basis over the lease term. The Company determines if an arrangement is
a lease at inception. Operating and finance leases are included in Right of Use ("ROU") assets, and lease liability obligations
in the Company’s consolidated balance sheets. ROU assets represent our right to use an underlying asset for the lease term
and lease liability obligations represent the Company’s obligation to make lease payments arising from the lease. ROU assets
and liabilities are recognized at commencement date based on the present value of lease payments over the lease term. The Company
accounts for lease agreements with lease and non-lease components and account for such components as a single lease component.
As most of the Company’s leases do not provide an implicit rate, we estimated our incremental borrowing rate based on the
information available at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we will
exercise that option. Lease expense is recognized on a straight-line basis over the lease term. Please refer to Note 8 for additional
information. </t>
  </si>
  <si>
    <t>4. BUSINESS COMBINATIONS, ACQUISITION PAYABLE AND OTHER TRANSACTION (Tables)</t>
  </si>
  <si>
    <t>Assets acquired and liabilities assumed</t>
  </si>
  <si>
    <t xml:space="preserve">Intangible assets $ 2,351,000
Goodwill 781,749
Net working capital 551,000
Property and equipment 318,000
Deferred tax liability (587,750 )
$ 3,413,999 </t>
  </si>
  <si>
    <t>5. INVENTORY (Tables)</t>
  </si>
  <si>
    <t xml:space="preserve">December 31, December 31,
2019 2018
Raw materials $ 329,482 $ 417,570
Work in process 49,253 35,280
Finished goods 92,703 459,814
Inventory deposits 129,236 -
Inventory reserve - (120,000 )
Total $ 600,674 $ 792,664 </t>
  </si>
  <si>
    <t>6. PROPERTY AND EQUIPMENT (Tables)</t>
  </si>
  <si>
    <t>Property and equipment</t>
  </si>
  <si>
    <t xml:space="preserve">December 31, December 31,
2019 2018
Machinery, equipment and tooling $ 356,867 $ 943,327
Computer equipment 16,675 16,675
Leasehold improvements 14,703 14,703
Total property and equipment 388,245 974,705
Less accumulated depreciation and amortization (221,763 ) (261,839 )
Net property and equipment $ 166,482 $ 712,866 </t>
  </si>
  <si>
    <t>7. INTANGIBLE ASSETS (Tables)</t>
  </si>
  <si>
    <t>Intangible assets</t>
  </si>
  <si>
    <t xml:space="preserve">Estimated Useful Lives
December 31, 2019
December 31, 2018
Customer Lists 5 Years $ 1,297,000 $ 1,604,341
Intellectual Property 5 Years 1,054,000 1,036,991
less accumulated amortization (548,566 ) (142,628 )
Net Intangible assets-definitive life 1,802,434 2,498,704
Goodwill-indefinite life N/A 781,749 781,749
Total intangible assets and goodwill $ 2,584,183 $ 3,280,453 </t>
  </si>
  <si>
    <t>8. LEASES (Tables)</t>
  </si>
  <si>
    <t>Lease liability maturity</t>
  </si>
  <si>
    <t xml:space="preserve">Year $
2019 $ 196,612
2020 216,300
2021 222,792
2022 229,476
2023 236,352
Total lease liability 1,101,532
Less imputed interest (178,028 )
Total lease liability $ 923,504 </t>
  </si>
  <si>
    <t>11. CONVERTIBLE NOTES PAYABLE, NET (Tables)</t>
  </si>
  <si>
    <t>Convertible notes</t>
  </si>
  <si>
    <t xml:space="preserve">Balance
As of
Principal Accrued Interest Debt Discount December 31, 2019
10% OID Convertible Promissory Notes $ 2,195,007 $ 220,980 $ - $ 2,415,987
Secured Advance Note 205,228 - - 205,228
12% Convertible Promissory Notes 281,600 3,055 (21,591 ) 263,064
$ 2,681,835 $ 224,035 $ (21,591 ) $ 2,884,279
Balance
As of
Principal Accrued Interest Debt Discount December 31, 2018
10% OID Convertible Promissory Notes $ 2,982,299 $ 135,780 $ - $ 3,118,079
7% Convertible note 270,787 15,267 - 286,054
$ 3,253,086 $ 151,047 $ - $ 3,404,133 </t>
  </si>
  <si>
    <t>12. DERIVATIVE LIABILITY (Tables)</t>
  </si>
  <si>
    <t>Fair value of derivative liability</t>
  </si>
  <si>
    <t xml:space="preserve">Fair Value Measurements Using Inputs Amount at
Financial Instruments Level 1 Level 2 Level 3 December 31, 2019
Liabilities:
Derivative Instruments $ - $ - $ 1,300,915 $ 1,300,915
Total $ - $ - $ 1,300,915 $ 1,300,915
Fair Value Measurements Using Inputs Carrying Amount at
Financial Instruments Level 1 Level 2 Level 3 December 31, 2018
Liabilities:
Derivative Instruments $ - $ - $ 1,795,747 $ 1,795,747
Total $ - $ - $ 1,795,747 $ 1,795,747 </t>
  </si>
  <si>
    <t>14. EQUITY (Tables)</t>
  </si>
  <si>
    <t>Warrants</t>
  </si>
  <si>
    <t xml:space="preserve">December 31, 2019
Weighted
Average
Exercise
Shares Price
Outstanding at January 1, 2019 6,018,834 $ 4.350
Issued - $ -
Exercised - $ -
Forfeited (3,600,000 ) $ (4.950 )
Expired - $ -
Outstanding at December 31, 2019 2,418,834 $ 3.465
Exercisable at December 31, 2019 2,312,168 $ -
December 31, 2019
Weighted Weighted Weighted
Average Average Average
Number of Remaining Exercise Shares Exercise
Warrants Life Price Exercisable Price
366,667 6.66 $ 1.500 366,667 $ 1.500
320,000 4.83 1.800 213,333 1.800
1,407,582 1.83 3.150 1,407,582 3.150
324,586 3.08 7.500 324,586 7.500
- - - - -
2,418,834 2.77 $ 3.465 2,312,168 $ 3.374 </t>
  </si>
  <si>
    <t>Warrant valuation assumptions</t>
  </si>
  <si>
    <t>Dividend yield 0 %
Expected life 1-5
Years
Expected volatility 70-200 %
Risk free interest rate 0.78-2.6 %</t>
  </si>
  <si>
    <t>15. STOCK OPTIONS (Tables)</t>
  </si>
  <si>
    <t>Stock options</t>
  </si>
  <si>
    <t xml:space="preserve">Weighted Average
Options Exercise Price $
Outstanding as of December 31, 2017 373,333 $ 1.07 400,000
Granted 300,000 1.95 596,000
Exercised (6,667 ) 0.90 (6,000 )
Forfeitures - - -
Outstanding as of January 1, 2019 666,667 1.41 940,000
Granted 23,333 1.20 34,000
Exercised (26,111 ) (0.90 ) (23,500 )
Forfeitures (113,889 ) (1.15 ) (130,500 )
Outstanding as of December 31, 2019 550,000 $ 1.49 820,000
Weighted Weighted
Average Weighted Average
Range of Number Remaining Life Average Number Exercise Price
Exercise Prices Outstanding In Years Exercise Price Exercisable Exercisable
$ 0.90 80,000 3.00 $ 0.90 60,000 $ 0.90
1.05 66,667 3.00 1.05 50,000 1.05
1.2-1.35 16,667 1.05 1.2-1.35 11,944 1.2-1.35
1.50 133,333 2.86 1.50 108,333 1.50
1.80 253,333 4.00 1.80 105,556 1.80
550,000 3.37 $ 1.491 335,833 $ 1.25 </t>
  </si>
  <si>
    <t>Stock option valluation assumptions</t>
  </si>
  <si>
    <t>17. INCOME TAXES (Tables)</t>
  </si>
  <si>
    <t>Deferred tax assets and liabilities</t>
  </si>
  <si>
    <t>2019 2018
Net operating loss carryforwards $ 4,520,814 $ 3,917,000
Less valuation allowance (4,520,814 ) (3,917,000 )
Net deferred tax assets - -
Deferred tax liability-intangible basis difference (470,200 ) (587,750 )
Net deferred tax liability $ (470,200 ) $ (587,750 )
Change in valuation allowance $ (603,814 ) $ (848,008 )</t>
  </si>
  <si>
    <t>Income tax reconciliation</t>
  </si>
  <si>
    <t xml:space="preserve"> 2019 2018
Federal statutory rate -21.0 % -21.0 %
State statutory rate -6.0 % -6.0 %
Change in valuation allowance 27.0 % 27.0 %
Reduction in deferred tax liability 2 % 0.0 %
Effective tax rate-benefit 2 % 0.0 %</t>
  </si>
  <si>
    <t>2. GOING CONCERN (Details Narrative) - USD ($)</t>
  </si>
  <si>
    <t>Net cash used in operating activities</t>
  </si>
  <si>
    <t>3. SIGNIFICANT ACCOUNTING POLICIES: ADOPTION OF ACCOUNTING STANDARDS (Details Narrative) - USD ($)</t>
  </si>
  <si>
    <t>Uninsured deposits</t>
  </si>
  <si>
    <t>Reserve for sales return</t>
  </si>
  <si>
    <t>Inventory reserve</t>
  </si>
  <si>
    <t>4. BUSINESS COMBINATIONS, ACQUISITION PAYABLE AND OTHER TRANSACTION (Details) - USD ($)</t>
  </si>
  <si>
    <t>Net working capital</t>
  </si>
  <si>
    <t>4. BUSINESS COMBINATIONS, ACQUISITION PAYABLE AND OTHER TRANSACTION (Details Narrative) - USD ($)</t>
  </si>
  <si>
    <t>Restructuring expense - flooring division</t>
  </si>
  <si>
    <t>Restructuring expense - retail stores and online sales</t>
  </si>
  <si>
    <t>5. INVENTORY (Details) - USD ($)</t>
  </si>
  <si>
    <t>Raw materials</t>
  </si>
  <si>
    <t>Work in process</t>
  </si>
  <si>
    <t>Finished goods</t>
  </si>
  <si>
    <t>Inventory deposits</t>
  </si>
  <si>
    <t>Total inventory</t>
  </si>
  <si>
    <t>6. PROPERTY AND EQUIPMENT (Details) - USD ($)</t>
  </si>
  <si>
    <t>Machinery, equipment and tooling</t>
  </si>
  <si>
    <t>Computer equipment</t>
  </si>
  <si>
    <t>Leasehold improvements</t>
  </si>
  <si>
    <t>Total property and equipment</t>
  </si>
  <si>
    <t>Less accumulated depreciation and amortization</t>
  </si>
  <si>
    <t>Net property and equipment</t>
  </si>
  <si>
    <t>6. PROPERTY AND EQUIPMENT (Details Narrative) - USD ($)</t>
  </si>
  <si>
    <t>Accumulated depreciation and amortization</t>
  </si>
  <si>
    <t>Depreciation expense</t>
  </si>
  <si>
    <t>7. INTANGIBLE ASSETS (Details) - USD ($)</t>
  </si>
  <si>
    <t>Less: accumulated amortization</t>
  </si>
  <si>
    <t>Net intangible assets - definitive life</t>
  </si>
  <si>
    <t>Goodwill - indefinite life</t>
  </si>
  <si>
    <t>Total intangible assets and goodwill</t>
  </si>
  <si>
    <t>Customer Lists</t>
  </si>
  <si>
    <t>Intangible assets - definitive life, gross</t>
  </si>
  <si>
    <t>Estimated useful lives</t>
  </si>
  <si>
    <t>5 years</t>
  </si>
  <si>
    <t>Patents</t>
  </si>
  <si>
    <t>7. INTANGIBLE ASSETS (Details Narrative) - USD ($)</t>
  </si>
  <si>
    <t>Amortization expense</t>
  </si>
  <si>
    <t>8. LEASES (Details)</t>
  </si>
  <si>
    <t>Dec. 31, 2019USD ($)</t>
  </si>
  <si>
    <t>2020</t>
  </si>
  <si>
    <t>2021</t>
  </si>
  <si>
    <t>2022</t>
  </si>
  <si>
    <t>2023</t>
  </si>
  <si>
    <t>Total lease liability</t>
  </si>
  <si>
    <t>Less: imputed interest</t>
  </si>
  <si>
    <t>8. LEASES (Details Narrative) - USD ($)</t>
  </si>
  <si>
    <t>Right-of-use assets</t>
  </si>
  <si>
    <t>Operating lease liabilities</t>
  </si>
  <si>
    <t>Lease cost</t>
  </si>
  <si>
    <t>Cash paid for operating lease liabilities</t>
  </si>
  <si>
    <t>Weighted-average remaining lease term</t>
  </si>
  <si>
    <t>4 years</t>
  </si>
  <si>
    <t>Weighted-average discount rate</t>
  </si>
  <si>
    <t>10.00%</t>
  </si>
  <si>
    <t>9. ACCOUNTS PAYABLE (Details Narrative) - USD ($)</t>
  </si>
  <si>
    <t>10. ACCRUED EXPENSES (Details Narrative) - USD ($)</t>
  </si>
  <si>
    <t>11. CONVERTIBLE NOTES PAYABLE, NET (Details) - USD ($)</t>
  </si>
  <si>
    <t>Principal amount due</t>
  </si>
  <si>
    <t>Accrued Interest</t>
  </si>
  <si>
    <t>Debt discount</t>
  </si>
  <si>
    <t>10% OID Convertible Promissory Notes</t>
  </si>
  <si>
    <t>Secured Advance Note</t>
  </si>
  <si>
    <t>12% Convertible Promissory Notes</t>
  </si>
  <si>
    <t>7% Convertible Note</t>
  </si>
  <si>
    <t>12. DERIVATIVE LIABILITY (Details) - USD ($)</t>
  </si>
  <si>
    <t>Derivative instruments</t>
  </si>
  <si>
    <t>Level 1</t>
  </si>
  <si>
    <t>Level 2</t>
  </si>
  <si>
    <t>Level 3</t>
  </si>
  <si>
    <t>14. EQUITY (Details) - Warrants</t>
  </si>
  <si>
    <t>Dec. 31, 2019$ / sharesshares</t>
  </si>
  <si>
    <t>Shares</t>
  </si>
  <si>
    <t>Outstanding, beginning of period | shares</t>
  </si>
  <si>
    <t>Issued | shares</t>
  </si>
  <si>
    <t>Exercised | shares</t>
  </si>
  <si>
    <t>Forfeited | shares</t>
  </si>
  <si>
    <t>Expired | shares</t>
  </si>
  <si>
    <t>Outstanding, end of period | shares</t>
  </si>
  <si>
    <t>Exercisable, end of period | shares</t>
  </si>
  <si>
    <t>Weighted Average Exercise Price</t>
  </si>
  <si>
    <t>Outstanding, beginning of period | $ / shares</t>
  </si>
  <si>
    <t>Issued | $ / shares</t>
  </si>
  <si>
    <t>.000</t>
  </si>
  <si>
    <t>Exercised | $ / shares</t>
  </si>
  <si>
    <t>Forfeited | $ / shares</t>
  </si>
  <si>
    <t>Expired | $ / shares</t>
  </si>
  <si>
    <t>Outstanding, end of period | $ / shares</t>
  </si>
  <si>
    <t>Exercisable, end of period | $ / shares</t>
  </si>
  <si>
    <t>$ .000</t>
  </si>
  <si>
    <t>14. EQUITY (Details 1) - $ / shares</t>
  </si>
  <si>
    <t>Weighted average remaining life</t>
  </si>
  <si>
    <t>3 years 4 months 13 days</t>
  </si>
  <si>
    <t>Price Range 1</t>
  </si>
  <si>
    <t>Shares outstanding</t>
  </si>
  <si>
    <t>6 years 7 months 28 days</t>
  </si>
  <si>
    <t>Weighted average exercise price outstanding</t>
  </si>
  <si>
    <t>Shares exercisable</t>
  </si>
  <si>
    <t>Weighted average exercise price exercisable</t>
  </si>
  <si>
    <t>Price Range 2</t>
  </si>
  <si>
    <t>4 years 9 months 29 days</t>
  </si>
  <si>
    <t>Price Range 3</t>
  </si>
  <si>
    <t>1 year 9 months 29 days</t>
  </si>
  <si>
    <t>Price Range 4</t>
  </si>
  <si>
    <t>3 years 29 days</t>
  </si>
  <si>
    <t>Price Range 5</t>
  </si>
  <si>
    <t>0 years</t>
  </si>
  <si>
    <t>2 years 9 months 7 days</t>
  </si>
  <si>
    <t>14 EQUITY (Details 2)</t>
  </si>
  <si>
    <t>Dividend yield</t>
  </si>
  <si>
    <t>0.00%</t>
  </si>
  <si>
    <t>Minimum</t>
  </si>
  <si>
    <t>Expected life</t>
  </si>
  <si>
    <t>1 year</t>
  </si>
  <si>
    <t>Expected volatility</t>
  </si>
  <si>
    <t>70.00%</t>
  </si>
  <si>
    <t>Risk free interest rate</t>
  </si>
  <si>
    <t>0.78%</t>
  </si>
  <si>
    <t>Maximum</t>
  </si>
  <si>
    <t>200.00%</t>
  </si>
  <si>
    <t>2.60%</t>
  </si>
  <si>
    <t>14. EQUITY (Details Narrative)</t>
  </si>
  <si>
    <t>Warrants intrinsic value</t>
  </si>
  <si>
    <t>15. STOCK OPTIONS (Details) - USD ($)</t>
  </si>
  <si>
    <t>Aggregate Intrinsic Value</t>
  </si>
  <si>
    <t>Exercised</t>
  </si>
  <si>
    <t>Outstanding, end of period</t>
  </si>
  <si>
    <t>Stock Options</t>
  </si>
  <si>
    <t>Outstanding, beginning of period</t>
  </si>
  <si>
    <t>Granted</t>
  </si>
  <si>
    <t>Forfeitures</t>
  </si>
  <si>
    <t>(.90)</t>
  </si>
  <si>
    <t>.90</t>
  </si>
  <si>
    <t>(.00)</t>
  </si>
  <si>
    <t>15. STOCK OPTIONS (Details 1) - $ / shares</t>
  </si>
  <si>
    <t>Dec. 31, 2017</t>
  </si>
  <si>
    <t>Weighted average remaining life in years</t>
  </si>
  <si>
    <t>Exercise Price Range 1</t>
  </si>
  <si>
    <t>Outstanding</t>
  </si>
  <si>
    <t>3 years</t>
  </si>
  <si>
    <t>$ .90</t>
  </si>
  <si>
    <t>Exerciseable</t>
  </si>
  <si>
    <t>Exercise Price Range 2</t>
  </si>
  <si>
    <t>Exercise Price Range 3</t>
  </si>
  <si>
    <t>1 year 18 days</t>
  </si>
  <si>
    <t>Exercise Price Range 3 | Minimum</t>
  </si>
  <si>
    <t>Exercise Price Range 3 | Maximum</t>
  </si>
  <si>
    <t>Exercise Price Range 4</t>
  </si>
  <si>
    <t>2 years 10 months 10 days</t>
  </si>
  <si>
    <t>Exercise Price Range 5</t>
  </si>
  <si>
    <t>15. STOCK OPTIONS (Details 2)</t>
  </si>
  <si>
    <t>15. STOCK OPTIONS (Details Narrative) - USD ($)</t>
  </si>
  <si>
    <t>Total unrecognized costs related to employee granted stock options</t>
  </si>
  <si>
    <t>Stock options intrinsic value</t>
  </si>
  <si>
    <t>2017 Stock Incentive Plan</t>
  </si>
  <si>
    <t>Compensation expense related to Stock Incentive Plan</t>
  </si>
  <si>
    <t>17. INCOME TAXES (Details) - USD ($)</t>
  </si>
  <si>
    <t>Deferred tax assets:</t>
  </si>
  <si>
    <t>Net operating loss carryforwards</t>
  </si>
  <si>
    <t>Less valuation allowance</t>
  </si>
  <si>
    <t>Net deferred tax asset</t>
  </si>
  <si>
    <t>Deferred tax liability - intangible basis difference</t>
  </si>
  <si>
    <t>Net deferred tax liability</t>
  </si>
  <si>
    <t>Change in valuation allowance</t>
  </si>
  <si>
    <t>17. INCOME TAX (Details 1)</t>
  </si>
  <si>
    <t>Federal statutory rate</t>
  </si>
  <si>
    <t>(21.00%)</t>
  </si>
  <si>
    <t>State statutory rate</t>
  </si>
  <si>
    <t>(6.00%)</t>
  </si>
  <si>
    <t>27.00%</t>
  </si>
  <si>
    <t>Reduction in deferred tax liability</t>
  </si>
  <si>
    <t>2.00%</t>
  </si>
  <si>
    <t>17. INCOME TAXES (Details Narrative)</t>
  </si>
  <si>
    <t>Net operating loss carryforwards expiration</t>
  </si>
  <si>
    <t>2022-2037</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15</v>
      </c>
    </row>
    <row r="15" spans="1:4">
      <c r="A15" s="4" t="s">
        <v>25</v>
      </c>
      <c r="B15" s="4" t="s">
        <v>26</v>
      </c>
    </row>
    <row r="16" spans="1:4">
      <c r="A16" s="4" t="s">
        <v>27</v>
      </c>
      <c r="B16" s="4" t="s">
        <v>15</v>
      </c>
    </row>
    <row r="17" spans="1:4">
      <c r="A17" s="4" t="s">
        <v>28</v>
      </c>
      <c r="B17" s="4" t="s">
        <v>29</v>
      </c>
    </row>
    <row r="18" spans="1:4">
      <c r="A18" s="4" t="s">
        <v>30</v>
      </c>
      <c r="B18" s="4" t="s">
        <v>31</v>
      </c>
    </row>
    <row r="19" spans="1:4">
      <c r="A19" s="4" t="s">
        <v>32</v>
      </c>
      <c r="B19" s="4" t="s">
        <v>33</v>
      </c>
    </row>
    <row r="20" spans="1:4">
      <c r="A20" s="4" t="s">
        <v>34</v>
      </c>
      <c r="D20" s="5" t="n">
        <v>23254528</v>
      </c>
    </row>
    <row r="21" spans="1:4">
      <c r="A21" s="4" t="s">
        <v>35</v>
      </c>
      <c r="C21" s="6" t="n">
        <v>2928260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40834</v>
      </c>
      <c r="C3" s="5" t="n">
        <v>2334377</v>
      </c>
    </row>
    <row r="4" spans="1:3">
      <c r="A4" s="4" t="s">
        <v>44</v>
      </c>
      <c r="B4" s="6" t="n">
        <v>101806</v>
      </c>
      <c r="C4" s="6" t="n">
        <v>42254</v>
      </c>
    </row>
    <row r="5" spans="1:3">
      <c r="A5" s="4" t="s">
        <v>45</v>
      </c>
      <c r="B5" s="6" t="n">
        <v>600674</v>
      </c>
      <c r="C5" s="6" t="n">
        <v>792664</v>
      </c>
    </row>
    <row r="6" spans="1:3">
      <c r="A6" s="4" t="s">
        <v>46</v>
      </c>
      <c r="B6" s="6" t="n">
        <v>0</v>
      </c>
      <c r="C6" s="6" t="n">
        <v>3418</v>
      </c>
    </row>
    <row r="7" spans="1:3">
      <c r="A7" s="4" t="s">
        <v>47</v>
      </c>
      <c r="B7" s="6" t="n">
        <v>18995</v>
      </c>
      <c r="C7" s="6" t="n">
        <v>51916</v>
      </c>
    </row>
    <row r="8" spans="1:3">
      <c r="A8" s="4" t="s">
        <v>48</v>
      </c>
      <c r="B8" s="6" t="n">
        <v>762309</v>
      </c>
      <c r="C8" s="6" t="n">
        <v>3224629</v>
      </c>
    </row>
    <row r="9" spans="1:3">
      <c r="A9" s="4" t="s">
        <v>49</v>
      </c>
      <c r="B9" s="6" t="n">
        <v>166482</v>
      </c>
      <c r="C9" s="6" t="n">
        <v>712866</v>
      </c>
    </row>
    <row r="10" spans="1:3">
      <c r="A10" s="4" t="s">
        <v>50</v>
      </c>
      <c r="B10" s="6" t="n">
        <v>1802434</v>
      </c>
      <c r="C10" s="6" t="n">
        <v>2498704</v>
      </c>
    </row>
    <row r="11" spans="1:3">
      <c r="A11" s="4" t="s">
        <v>51</v>
      </c>
      <c r="B11" s="6" t="n">
        <v>781749</v>
      </c>
      <c r="C11" s="6" t="n">
        <v>781749</v>
      </c>
    </row>
    <row r="12" spans="1:3">
      <c r="A12" s="4" t="s">
        <v>52</v>
      </c>
      <c r="B12" s="6" t="n">
        <v>537522</v>
      </c>
      <c r="C12" s="6" t="n">
        <v>0</v>
      </c>
    </row>
    <row r="13" spans="1:3">
      <c r="A13" s="4" t="s">
        <v>53</v>
      </c>
      <c r="B13" s="6" t="n">
        <v>4050496</v>
      </c>
      <c r="C13" s="6" t="n">
        <v>7217948</v>
      </c>
    </row>
    <row r="14" spans="1:3">
      <c r="A14" s="3" t="s">
        <v>54</v>
      </c>
    </row>
    <row r="15" spans="1:3">
      <c r="A15" s="4" t="s">
        <v>55</v>
      </c>
      <c r="B15" s="6" t="n">
        <v>1157090</v>
      </c>
      <c r="C15" s="6" t="n">
        <v>1054371</v>
      </c>
    </row>
    <row r="16" spans="1:3">
      <c r="A16" s="4" t="s">
        <v>56</v>
      </c>
      <c r="B16" s="6" t="n">
        <v>259093</v>
      </c>
      <c r="C16" s="6" t="n">
        <v>261954</v>
      </c>
    </row>
    <row r="17" spans="1:3">
      <c r="A17" s="4" t="s">
        <v>57</v>
      </c>
      <c r="B17" s="6" t="n">
        <v>31485</v>
      </c>
      <c r="C17" s="6" t="n">
        <v>73585</v>
      </c>
    </row>
    <row r="18" spans="1:3">
      <c r="A18" s="4" t="s">
        <v>58</v>
      </c>
      <c r="B18" s="6" t="n">
        <v>1300915</v>
      </c>
      <c r="C18" s="6" t="n">
        <v>1795473</v>
      </c>
    </row>
    <row r="19" spans="1:3">
      <c r="A19" s="4" t="s">
        <v>59</v>
      </c>
      <c r="B19" s="6" t="n">
        <v>2884279</v>
      </c>
      <c r="C19" s="6" t="n">
        <v>3404133</v>
      </c>
    </row>
    <row r="20" spans="1:3">
      <c r="A20" s="4" t="s">
        <v>60</v>
      </c>
      <c r="B20" s="6" t="n">
        <v>104144</v>
      </c>
      <c r="C20" s="6" t="n">
        <v>100020</v>
      </c>
    </row>
    <row r="21" spans="1:3">
      <c r="A21" s="4" t="s">
        <v>61</v>
      </c>
      <c r="B21" s="6" t="n">
        <v>0</v>
      </c>
      <c r="C21" s="6" t="n">
        <v>8534</v>
      </c>
    </row>
    <row r="22" spans="1:3">
      <c r="A22" s="4" t="s">
        <v>62</v>
      </c>
      <c r="B22" s="6" t="n">
        <v>0</v>
      </c>
      <c r="C22" s="6" t="n">
        <v>89504</v>
      </c>
    </row>
    <row r="23" spans="1:3">
      <c r="A23" s="4" t="s">
        <v>63</v>
      </c>
      <c r="B23" s="6" t="n">
        <v>1026000</v>
      </c>
      <c r="C23" s="6" t="n">
        <v>0</v>
      </c>
    </row>
    <row r="24" spans="1:3">
      <c r="A24" s="4" t="s">
        <v>64</v>
      </c>
      <c r="B24" s="6" t="n">
        <v>140772</v>
      </c>
      <c r="C24" s="6" t="n">
        <v>0</v>
      </c>
    </row>
    <row r="25" spans="1:3">
      <c r="A25" s="4" t="s">
        <v>65</v>
      </c>
      <c r="B25" s="6" t="n">
        <v>6903778</v>
      </c>
      <c r="C25" s="6" t="n">
        <v>6787574</v>
      </c>
    </row>
    <row r="26" spans="1:3">
      <c r="A26" s="3" t="s">
        <v>66</v>
      </c>
    </row>
    <row r="27" spans="1:3">
      <c r="A27" s="4" t="s">
        <v>67</v>
      </c>
      <c r="B27" s="6" t="n">
        <v>470200</v>
      </c>
      <c r="C27" s="6" t="n">
        <v>587750</v>
      </c>
    </row>
    <row r="28" spans="1:3">
      <c r="A28" s="4" t="s">
        <v>68</v>
      </c>
      <c r="B28" s="6" t="n">
        <v>900000</v>
      </c>
      <c r="C28" s="6" t="n">
        <v>0</v>
      </c>
    </row>
    <row r="29" spans="1:3">
      <c r="A29" s="4" t="s">
        <v>69</v>
      </c>
      <c r="B29" s="6" t="n">
        <v>410734</v>
      </c>
      <c r="C29" s="6" t="n">
        <v>0</v>
      </c>
    </row>
    <row r="30" spans="1:3">
      <c r="A30" s="4" t="s">
        <v>70</v>
      </c>
      <c r="B30" s="6" t="n">
        <v>1780934</v>
      </c>
      <c r="C30" s="6" t="n">
        <v>587750</v>
      </c>
    </row>
    <row r="31" spans="1:3">
      <c r="A31" s="4" t="s">
        <v>71</v>
      </c>
      <c r="B31" s="4" t="s">
        <v>72</v>
      </c>
      <c r="C31" s="4" t="s">
        <v>72</v>
      </c>
    </row>
    <row r="32" spans="1:3">
      <c r="A32" s="3" t="s">
        <v>73</v>
      </c>
    </row>
    <row r="33" spans="1:3">
      <c r="A33" s="4" t="s">
        <v>74</v>
      </c>
      <c r="B33" s="6" t="n">
        <v>0</v>
      </c>
      <c r="C33" s="6" t="n">
        <v>0</v>
      </c>
    </row>
    <row r="34" spans="1:3">
      <c r="A34" s="4" t="s">
        <v>75</v>
      </c>
      <c r="B34" s="6" t="n">
        <v>386269</v>
      </c>
      <c r="C34" s="6" t="n">
        <v>343749</v>
      </c>
    </row>
    <row r="35" spans="1:3">
      <c r="A35" s="4" t="s">
        <v>76</v>
      </c>
      <c r="B35" s="6" t="n">
        <v>143441047</v>
      </c>
      <c r="C35" s="6" t="n">
        <v>139331067</v>
      </c>
    </row>
    <row r="36" spans="1:3">
      <c r="A36" s="4" t="s">
        <v>77</v>
      </c>
      <c r="B36" s="6" t="n">
        <v>-148461532</v>
      </c>
      <c r="C36" s="6" t="n">
        <v>-141176087</v>
      </c>
    </row>
    <row r="37" spans="1:3">
      <c r="A37" s="4" t="s">
        <v>78</v>
      </c>
      <c r="B37" s="6" t="n">
        <v>-4634216</v>
      </c>
      <c r="C37" s="6" t="n">
        <v>-1501271</v>
      </c>
    </row>
    <row r="38" spans="1:3">
      <c r="A38" s="4" t="s">
        <v>79</v>
      </c>
      <c r="B38" s="6" t="n">
        <v>0</v>
      </c>
      <c r="C38" s="6" t="n">
        <v>1343895</v>
      </c>
    </row>
    <row r="39" spans="1:3">
      <c r="A39" s="4" t="s">
        <v>80</v>
      </c>
      <c r="B39" s="5" t="n">
        <v>4050496</v>
      </c>
      <c r="C39" s="5" t="n">
        <v>7217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08</v>
      </c>
    </row>
    <row r="4" spans="1:2">
      <c r="A4" s="4" t="s">
        <v>16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12</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16</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v>
      </c>
      <c r="B1" s="2" t="s">
        <v>2</v>
      </c>
      <c r="C1" s="2" t="s">
        <v>41</v>
      </c>
    </row>
    <row r="2" spans="1:3">
      <c r="A2" s="3" t="s">
        <v>82</v>
      </c>
    </row>
    <row r="3" spans="1:3">
      <c r="A3" s="4" t="s">
        <v>83</v>
      </c>
      <c r="B3" s="5" t="n">
        <v>5690</v>
      </c>
      <c r="C3" s="5" t="n">
        <v>5690</v>
      </c>
    </row>
    <row r="4" spans="1:3">
      <c r="A4" s="4" t="s">
        <v>84</v>
      </c>
      <c r="B4" s="7" t="n">
        <v>0.0001</v>
      </c>
      <c r="C4" s="7" t="n">
        <v>0.0001</v>
      </c>
    </row>
    <row r="5" spans="1:3">
      <c r="A5" s="4" t="s">
        <v>85</v>
      </c>
      <c r="B5" s="6" t="n">
        <v>10000000</v>
      </c>
      <c r="C5" s="6" t="n">
        <v>10000000</v>
      </c>
    </row>
    <row r="6" spans="1:3">
      <c r="A6" s="4" t="s">
        <v>86</v>
      </c>
      <c r="B6" s="6" t="n">
        <v>0</v>
      </c>
      <c r="C6" s="6" t="n">
        <v>0</v>
      </c>
    </row>
    <row r="7" spans="1:3">
      <c r="A7" s="4" t="s">
        <v>87</v>
      </c>
      <c r="B7" s="6" t="n">
        <v>0</v>
      </c>
      <c r="C7" s="6" t="n">
        <v>0</v>
      </c>
    </row>
    <row r="8" spans="1:3">
      <c r="A8" s="4" t="s">
        <v>88</v>
      </c>
      <c r="B8" s="7" t="n">
        <v>0.0001</v>
      </c>
      <c r="C8" s="7" t="n">
        <v>0.0001</v>
      </c>
    </row>
    <row r="9" spans="1:3">
      <c r="A9" s="4" t="s">
        <v>89</v>
      </c>
      <c r="B9" s="6" t="n">
        <v>120000000</v>
      </c>
      <c r="C9" s="6" t="n">
        <v>120000000</v>
      </c>
    </row>
    <row r="10" spans="1:3">
      <c r="A10" s="4" t="s">
        <v>90</v>
      </c>
      <c r="B10" s="6" t="n">
        <v>28677147</v>
      </c>
      <c r="C10" s="6" t="n">
        <v>22917327</v>
      </c>
    </row>
    <row r="11" spans="1:3">
      <c r="A11" s="4" t="s">
        <v>91</v>
      </c>
      <c r="B11" s="6" t="n">
        <v>28677147</v>
      </c>
      <c r="C11" s="6" t="n">
        <v>22917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2</v>
      </c>
      <c r="B1" s="2" t="s">
        <v>1</v>
      </c>
    </row>
    <row r="2" spans="1:2">
      <c r="B2" s="2" t="s">
        <v>2</v>
      </c>
    </row>
    <row r="3" spans="1:2">
      <c r="A3" s="3" t="s">
        <v>220</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31</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235</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24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247</v>
      </c>
    </row>
    <row r="4" spans="1:2">
      <c r="A4" s="4" t="s">
        <v>327</v>
      </c>
      <c r="B4" s="4" t="s">
        <v>328</v>
      </c>
    </row>
    <row r="5" spans="1:2">
      <c r="A5" s="4" t="s">
        <v>329</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v>
      </c>
    </row>
    <row r="3" spans="1:2">
      <c r="A3" s="3" t="s">
        <v>25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41</v>
      </c>
    </row>
    <row r="3" spans="1:3">
      <c r="A3" s="3" t="s">
        <v>193</v>
      </c>
    </row>
    <row r="4" spans="1:3">
      <c r="A4" s="4" t="s">
        <v>138</v>
      </c>
      <c r="B4" s="5" t="n">
        <v>-7374383</v>
      </c>
      <c r="C4" s="5" t="n">
        <v>-11473136</v>
      </c>
    </row>
    <row r="5" spans="1:3">
      <c r="A5" s="4" t="s">
        <v>336</v>
      </c>
      <c r="B5" s="6" t="n">
        <v>-2909811</v>
      </c>
      <c r="C5" s="6" t="n">
        <v>-3854505</v>
      </c>
    </row>
    <row r="6" spans="1:3">
      <c r="A6" s="4" t="s">
        <v>77</v>
      </c>
      <c r="B6" s="5" t="n">
        <v>-148461532</v>
      </c>
      <c r="C6" s="5" t="n">
        <v>-1411760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41</v>
      </c>
    </row>
    <row r="2" spans="1:3">
      <c r="A2" s="3" t="s">
        <v>200</v>
      </c>
    </row>
    <row r="3" spans="1:3">
      <c r="A3" s="4" t="s">
        <v>338</v>
      </c>
      <c r="B3" s="5" t="n">
        <v>0</v>
      </c>
    </row>
    <row r="4" spans="1:3">
      <c r="A4" s="4" t="s">
        <v>339</v>
      </c>
      <c r="B4" s="6" t="n">
        <v>20000</v>
      </c>
      <c r="C4" s="5" t="n">
        <v>20000</v>
      </c>
    </row>
    <row r="5" spans="1:3">
      <c r="A5" s="4" t="s">
        <v>340</v>
      </c>
      <c r="B5" s="5" t="n">
        <v>0</v>
      </c>
      <c r="C5" s="5" t="n">
        <v>12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41</v>
      </c>
    </row>
    <row r="2" spans="1:3">
      <c r="A2" s="3" t="s">
        <v>204</v>
      </c>
    </row>
    <row r="3" spans="1:3">
      <c r="A3" s="4" t="s">
        <v>310</v>
      </c>
      <c r="B3" s="5" t="n">
        <v>2351000</v>
      </c>
    </row>
    <row r="4" spans="1:3">
      <c r="A4" s="4" t="s">
        <v>281</v>
      </c>
      <c r="B4" s="6" t="n">
        <v>781749</v>
      </c>
      <c r="C4" s="5" t="n">
        <v>781749</v>
      </c>
    </row>
    <row r="5" spans="1:3">
      <c r="A5" s="4" t="s">
        <v>342</v>
      </c>
      <c r="B5" s="6" t="n">
        <v>551000</v>
      </c>
    </row>
    <row r="6" spans="1:3">
      <c r="A6" s="4" t="s">
        <v>307</v>
      </c>
      <c r="B6" s="6" t="n">
        <v>318000</v>
      </c>
    </row>
    <row r="7" spans="1:3">
      <c r="A7" s="4" t="s">
        <v>67</v>
      </c>
      <c r="B7" s="6" t="n">
        <v>-587750</v>
      </c>
    </row>
    <row r="8" spans="1:3">
      <c r="A8" s="4" t="s">
        <v>118</v>
      </c>
      <c r="B8" s="5" t="n">
        <v>34139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41</v>
      </c>
    </row>
    <row r="3" spans="1:3">
      <c r="A3" s="3" t="s">
        <v>204</v>
      </c>
    </row>
    <row r="4" spans="1:3">
      <c r="A4" s="4" t="s">
        <v>344</v>
      </c>
      <c r="B4" s="5" t="n">
        <v>305895</v>
      </c>
      <c r="C4" s="5" t="n">
        <v>0</v>
      </c>
    </row>
    <row r="5" spans="1:3">
      <c r="A5" s="4" t="s">
        <v>345</v>
      </c>
      <c r="B5" s="5" t="n">
        <v>250000</v>
      </c>
      <c r="C5"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2</v>
      </c>
      <c r="B1" s="2" t="s">
        <v>1</v>
      </c>
    </row>
    <row r="2" spans="1:3">
      <c r="B2" s="2" t="s">
        <v>2</v>
      </c>
      <c r="C2" s="2" t="s">
        <v>41</v>
      </c>
    </row>
    <row r="3" spans="1:3">
      <c r="A3" s="3" t="s">
        <v>93</v>
      </c>
    </row>
    <row r="4" spans="1:3">
      <c r="A4" s="4" t="s">
        <v>94</v>
      </c>
      <c r="B4" s="5" t="n">
        <v>8217562</v>
      </c>
      <c r="C4" s="5" t="n">
        <v>4573461</v>
      </c>
    </row>
    <row r="5" spans="1:3">
      <c r="A5" s="4" t="s">
        <v>95</v>
      </c>
      <c r="B5" s="6" t="n">
        <v>5668435</v>
      </c>
      <c r="C5" s="6" t="n">
        <v>4105172</v>
      </c>
    </row>
    <row r="6" spans="1:3">
      <c r="A6" s="4" t="s">
        <v>96</v>
      </c>
      <c r="B6" s="6" t="n">
        <v>2549127</v>
      </c>
      <c r="C6" s="6" t="n">
        <v>468289</v>
      </c>
    </row>
    <row r="7" spans="1:3">
      <c r="A7" s="4" t="s">
        <v>97</v>
      </c>
      <c r="B7" s="6" t="n">
        <v>7010059</v>
      </c>
      <c r="C7" s="6" t="n">
        <v>5016977</v>
      </c>
    </row>
    <row r="8" spans="1:3">
      <c r="A8" s="4" t="s">
        <v>98</v>
      </c>
      <c r="B8" s="6" t="n">
        <v>305895</v>
      </c>
      <c r="C8" s="6" t="n">
        <v>0</v>
      </c>
    </row>
    <row r="9" spans="1:3">
      <c r="A9" s="4" t="s">
        <v>99</v>
      </c>
      <c r="B9" s="6" t="n">
        <v>250000</v>
      </c>
      <c r="C9" s="6" t="n">
        <v>0</v>
      </c>
    </row>
    <row r="10" spans="1:3">
      <c r="A10" s="4" t="s">
        <v>100</v>
      </c>
      <c r="B10" s="6" t="n">
        <v>-5016827</v>
      </c>
      <c r="C10" s="6" t="n">
        <v>-4548688</v>
      </c>
    </row>
    <row r="11" spans="1:3">
      <c r="A11" s="3" t="s">
        <v>101</v>
      </c>
    </row>
    <row r="12" spans="1:3">
      <c r="A12" s="4" t="s">
        <v>102</v>
      </c>
      <c r="B12" s="6" t="n">
        <v>496338</v>
      </c>
      <c r="C12" s="6" t="n">
        <v>977732</v>
      </c>
    </row>
    <row r="13" spans="1:3">
      <c r="A13" s="4" t="s">
        <v>103</v>
      </c>
      <c r="B13" s="6" t="n">
        <v>-1204119</v>
      </c>
      <c r="C13" s="6" t="n">
        <v>-1320811</v>
      </c>
    </row>
    <row r="14" spans="1:3">
      <c r="A14" s="4" t="s">
        <v>104</v>
      </c>
      <c r="B14" s="6" t="n">
        <v>0</v>
      </c>
      <c r="C14" s="6" t="n">
        <v>-61902</v>
      </c>
    </row>
    <row r="15" spans="1:3">
      <c r="A15" s="4" t="s">
        <v>105</v>
      </c>
      <c r="B15" s="6" t="n">
        <v>-1767325</v>
      </c>
      <c r="C15" s="6" t="n">
        <v>-6519467</v>
      </c>
    </row>
    <row r="16" spans="1:3">
      <c r="A16" s="4" t="s">
        <v>106</v>
      </c>
      <c r="B16" s="6" t="n">
        <v>-2475106</v>
      </c>
      <c r="C16" s="6" t="n">
        <v>-6924448</v>
      </c>
    </row>
    <row r="17" spans="1:3">
      <c r="A17" s="4" t="s">
        <v>107</v>
      </c>
      <c r="B17" s="6" t="n">
        <v>-7491933</v>
      </c>
      <c r="C17" s="6" t="n">
        <v>-11473136</v>
      </c>
    </row>
    <row r="18" spans="1:3">
      <c r="A18" s="4" t="s">
        <v>108</v>
      </c>
      <c r="B18" s="6" t="n">
        <v>-117550</v>
      </c>
      <c r="C18" s="6" t="n">
        <v>0</v>
      </c>
    </row>
    <row r="19" spans="1:3">
      <c r="A19" s="4" t="s">
        <v>109</v>
      </c>
      <c r="B19" s="6" t="n">
        <v>-7374383</v>
      </c>
      <c r="C19" s="6" t="n">
        <v>-11473136</v>
      </c>
    </row>
    <row r="20" spans="1:3">
      <c r="A20" s="4" t="s">
        <v>110</v>
      </c>
      <c r="B20" s="6" t="n">
        <v>88938</v>
      </c>
      <c r="C20" s="6" t="n">
        <v>28355</v>
      </c>
    </row>
    <row r="21" spans="1:3">
      <c r="A21" s="4" t="s">
        <v>111</v>
      </c>
      <c r="B21" s="5" t="n">
        <v>-7285445</v>
      </c>
      <c r="C21" s="5" t="n">
        <v>-11444781</v>
      </c>
    </row>
    <row r="22" spans="1:3">
      <c r="A22" s="4" t="s">
        <v>112</v>
      </c>
      <c r="B22" s="8" t="n">
        <v>-0.29</v>
      </c>
      <c r="C22" s="8" t="n">
        <v>-0.58</v>
      </c>
    </row>
    <row r="23" spans="1:3">
      <c r="A23" s="4" t="s">
        <v>113</v>
      </c>
      <c r="B23" s="6" t="n">
        <v>25145036</v>
      </c>
      <c r="C23" s="6" t="n">
        <v>198587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46</v>
      </c>
      <c r="B1" s="2" t="s">
        <v>2</v>
      </c>
      <c r="C1" s="2" t="s">
        <v>41</v>
      </c>
    </row>
    <row r="2" spans="1:3">
      <c r="A2" s="3" t="s">
        <v>208</v>
      </c>
    </row>
    <row r="3" spans="1:3">
      <c r="A3" s="4" t="s">
        <v>347</v>
      </c>
      <c r="B3" s="5" t="n">
        <v>329482</v>
      </c>
      <c r="C3" s="5" t="n">
        <v>417570</v>
      </c>
    </row>
    <row r="4" spans="1:3">
      <c r="A4" s="4" t="s">
        <v>348</v>
      </c>
      <c r="B4" s="6" t="n">
        <v>49253</v>
      </c>
      <c r="C4" s="6" t="n">
        <v>35280</v>
      </c>
    </row>
    <row r="5" spans="1:3">
      <c r="A5" s="4" t="s">
        <v>349</v>
      </c>
      <c r="B5" s="6" t="n">
        <v>92703</v>
      </c>
      <c r="C5" s="6" t="n">
        <v>459814</v>
      </c>
    </row>
    <row r="6" spans="1:3">
      <c r="A6" s="4" t="s">
        <v>350</v>
      </c>
      <c r="B6" s="6" t="n">
        <v>129236</v>
      </c>
      <c r="C6" s="6" t="n">
        <v>0</v>
      </c>
    </row>
    <row r="7" spans="1:3">
      <c r="A7" s="4" t="s">
        <v>340</v>
      </c>
      <c r="B7" s="6" t="n">
        <v>0</v>
      </c>
      <c r="C7" s="6" t="n">
        <v>-120000</v>
      </c>
    </row>
    <row r="8" spans="1:3">
      <c r="A8" s="4" t="s">
        <v>351</v>
      </c>
      <c r="B8" s="5" t="n">
        <v>600674</v>
      </c>
      <c r="C8" s="5" t="n">
        <v>7926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2</v>
      </c>
      <c r="B1" s="2" t="s">
        <v>2</v>
      </c>
      <c r="C1" s="2" t="s">
        <v>41</v>
      </c>
    </row>
    <row r="2" spans="1:3">
      <c r="A2" s="3" t="s">
        <v>212</v>
      </c>
    </row>
    <row r="3" spans="1:3">
      <c r="A3" s="4" t="s">
        <v>353</v>
      </c>
      <c r="B3" s="5" t="n">
        <v>356867</v>
      </c>
      <c r="C3" s="5" t="n">
        <v>943327</v>
      </c>
    </row>
    <row r="4" spans="1:3">
      <c r="A4" s="4" t="s">
        <v>354</v>
      </c>
      <c r="B4" s="6" t="n">
        <v>16675</v>
      </c>
      <c r="C4" s="6" t="n">
        <v>16675</v>
      </c>
    </row>
    <row r="5" spans="1:3">
      <c r="A5" s="4" t="s">
        <v>355</v>
      </c>
      <c r="B5" s="6" t="n">
        <v>14703</v>
      </c>
      <c r="C5" s="6" t="n">
        <v>14703</v>
      </c>
    </row>
    <row r="6" spans="1:3">
      <c r="A6" s="4" t="s">
        <v>356</v>
      </c>
      <c r="B6" s="6" t="n">
        <v>388245</v>
      </c>
      <c r="C6" s="6" t="n">
        <v>974705</v>
      </c>
    </row>
    <row r="7" spans="1:3">
      <c r="A7" s="4" t="s">
        <v>357</v>
      </c>
      <c r="B7" s="6" t="n">
        <v>-221763</v>
      </c>
      <c r="C7" s="6" t="n">
        <v>-261839</v>
      </c>
    </row>
    <row r="8" spans="1:3">
      <c r="A8" s="4" t="s">
        <v>358</v>
      </c>
      <c r="B8" s="5" t="n">
        <v>166482</v>
      </c>
      <c r="C8" s="5" t="n">
        <v>7128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9</v>
      </c>
      <c r="B1" s="2" t="s">
        <v>1</v>
      </c>
    </row>
    <row r="2" spans="1:3">
      <c r="B2" s="2" t="s">
        <v>2</v>
      </c>
      <c r="C2" s="2" t="s">
        <v>41</v>
      </c>
    </row>
    <row r="3" spans="1:3">
      <c r="A3" s="3" t="s">
        <v>212</v>
      </c>
    </row>
    <row r="4" spans="1:3">
      <c r="A4" s="4" t="s">
        <v>358</v>
      </c>
      <c r="B4" s="5" t="n">
        <v>166482</v>
      </c>
      <c r="C4" s="5" t="n">
        <v>712866</v>
      </c>
    </row>
    <row r="5" spans="1:3">
      <c r="A5" s="4" t="s">
        <v>360</v>
      </c>
      <c r="B5" s="6" t="n">
        <v>-221763</v>
      </c>
      <c r="C5" s="6" t="n">
        <v>-261839</v>
      </c>
    </row>
    <row r="6" spans="1:3">
      <c r="A6" s="4" t="s">
        <v>361</v>
      </c>
      <c r="B6" s="5" t="n">
        <v>89322</v>
      </c>
      <c r="C6" s="5" t="n">
        <v>801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62</v>
      </c>
      <c r="B1" s="2" t="s">
        <v>1</v>
      </c>
    </row>
    <row r="2" spans="1:3">
      <c r="B2" s="2" t="s">
        <v>2</v>
      </c>
      <c r="C2" s="2" t="s">
        <v>41</v>
      </c>
    </row>
    <row r="3" spans="1:3">
      <c r="A3" s="4" t="s">
        <v>363</v>
      </c>
      <c r="B3" s="5" t="n">
        <v>-548566</v>
      </c>
      <c r="C3" s="5" t="n">
        <v>-142628</v>
      </c>
    </row>
    <row r="4" spans="1:3">
      <c r="A4" s="4" t="s">
        <v>364</v>
      </c>
      <c r="B4" s="6" t="n">
        <v>1802434</v>
      </c>
      <c r="C4" s="6" t="n">
        <v>2498704</v>
      </c>
    </row>
    <row r="5" spans="1:3">
      <c r="A5" s="4" t="s">
        <v>365</v>
      </c>
      <c r="B5" s="6" t="n">
        <v>781749</v>
      </c>
      <c r="C5" s="6" t="n">
        <v>781749</v>
      </c>
    </row>
    <row r="6" spans="1:3">
      <c r="A6" s="4" t="s">
        <v>366</v>
      </c>
      <c r="B6" s="6" t="n">
        <v>2584183</v>
      </c>
      <c r="C6" s="6" t="n">
        <v>3280453</v>
      </c>
    </row>
    <row r="7" spans="1:3">
      <c r="A7" s="4" t="s">
        <v>367</v>
      </c>
    </row>
    <row r="8" spans="1:3">
      <c r="A8" s="4" t="s">
        <v>368</v>
      </c>
      <c r="B8" s="5" t="n">
        <v>1297000</v>
      </c>
      <c r="C8" s="6" t="n">
        <v>1604341</v>
      </c>
    </row>
    <row r="9" spans="1:3">
      <c r="A9" s="4" t="s">
        <v>369</v>
      </c>
      <c r="B9" s="4" t="s">
        <v>370</v>
      </c>
    </row>
    <row r="10" spans="1:3">
      <c r="A10" s="4" t="s">
        <v>371</v>
      </c>
    </row>
    <row r="11" spans="1:3">
      <c r="A11" s="4" t="s">
        <v>368</v>
      </c>
      <c r="B11" s="5" t="n">
        <v>1054000</v>
      </c>
      <c r="C11" s="5" t="n">
        <v>1036991</v>
      </c>
    </row>
    <row r="12" spans="1:3">
      <c r="A12" s="4" t="s">
        <v>369</v>
      </c>
      <c r="B12"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2</v>
      </c>
      <c r="B1" s="2" t="s">
        <v>1</v>
      </c>
    </row>
    <row r="2" spans="1:3">
      <c r="B2" s="2" t="s">
        <v>2</v>
      </c>
      <c r="C2" s="2" t="s">
        <v>41</v>
      </c>
    </row>
    <row r="3" spans="1:3">
      <c r="A3" s="3" t="s">
        <v>216</v>
      </c>
    </row>
    <row r="4" spans="1:3">
      <c r="A4" s="4" t="s">
        <v>373</v>
      </c>
      <c r="B4" s="5" t="n">
        <v>838262</v>
      </c>
      <c r="C4" s="5" t="n">
        <v>1426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3"/>
    <col customWidth="1" max="2" min="2" width="21"/>
  </cols>
  <sheetData>
    <row r="1" spans="1:2">
      <c r="A1" s="1" t="s">
        <v>374</v>
      </c>
      <c r="B1" s="2" t="s">
        <v>375</v>
      </c>
    </row>
    <row r="2" spans="1:2">
      <c r="A2" s="3" t="s">
        <v>220</v>
      </c>
    </row>
    <row r="3" spans="1:2">
      <c r="A3" s="4" t="s">
        <v>39</v>
      </c>
      <c r="B3" s="5" t="n">
        <v>196612</v>
      </c>
    </row>
    <row r="4" spans="1:2">
      <c r="A4" s="4" t="s">
        <v>376</v>
      </c>
      <c r="B4" s="6" t="n">
        <v>216300</v>
      </c>
    </row>
    <row r="5" spans="1:2">
      <c r="A5" s="4" t="s">
        <v>377</v>
      </c>
      <c r="B5" s="6" t="n">
        <v>222792</v>
      </c>
    </row>
    <row r="6" spans="1:2">
      <c r="A6" s="4" t="s">
        <v>378</v>
      </c>
      <c r="B6" s="6" t="n">
        <v>229476</v>
      </c>
    </row>
    <row r="7" spans="1:2">
      <c r="A7" s="4" t="s">
        <v>379</v>
      </c>
      <c r="B7" s="6" t="n">
        <v>236352</v>
      </c>
    </row>
    <row r="8" spans="1:2">
      <c r="A8" s="4" t="s">
        <v>380</v>
      </c>
      <c r="B8" s="6" t="n">
        <v>1101532</v>
      </c>
    </row>
    <row r="9" spans="1:2">
      <c r="A9" s="4" t="s">
        <v>381</v>
      </c>
      <c r="B9" s="6" t="n">
        <v>-178028</v>
      </c>
    </row>
    <row r="10" spans="1:2">
      <c r="A10" s="4" t="s">
        <v>380</v>
      </c>
      <c r="B10" s="5" t="n">
        <v>9235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82</v>
      </c>
      <c r="B1" s="2" t="s">
        <v>1</v>
      </c>
    </row>
    <row r="2" spans="1:3">
      <c r="B2" s="2" t="s">
        <v>2</v>
      </c>
      <c r="C2" s="2" t="s">
        <v>41</v>
      </c>
    </row>
    <row r="3" spans="1:3">
      <c r="A3" s="3" t="s">
        <v>220</v>
      </c>
    </row>
    <row r="4" spans="1:3">
      <c r="A4" s="4" t="s">
        <v>383</v>
      </c>
      <c r="B4" s="5" t="n">
        <v>537522</v>
      </c>
      <c r="C4" s="5" t="n">
        <v>0</v>
      </c>
    </row>
    <row r="5" spans="1:3">
      <c r="A5" s="4" t="s">
        <v>384</v>
      </c>
      <c r="B5" s="6" t="n">
        <v>923504</v>
      </c>
    </row>
    <row r="6" spans="1:3">
      <c r="A6" s="4" t="s">
        <v>385</v>
      </c>
      <c r="B6" s="6" t="n">
        <v>222984</v>
      </c>
    </row>
    <row r="7" spans="1:3">
      <c r="A7" s="4" t="s">
        <v>386</v>
      </c>
      <c r="B7" s="5" t="n">
        <v>210000</v>
      </c>
    </row>
    <row r="8" spans="1:3">
      <c r="A8" s="4" t="s">
        <v>387</v>
      </c>
      <c r="B8" s="4" t="s">
        <v>388</v>
      </c>
    </row>
    <row r="9" spans="1:3">
      <c r="A9" s="4" t="s">
        <v>389</v>
      </c>
      <c r="B9"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1</v>
      </c>
      <c r="B1" s="2" t="s">
        <v>2</v>
      </c>
      <c r="C1" s="2" t="s">
        <v>41</v>
      </c>
    </row>
    <row r="2" spans="1:3">
      <c r="A2" s="3" t="s">
        <v>224</v>
      </c>
    </row>
    <row r="3" spans="1:3">
      <c r="A3" s="4" t="s">
        <v>167</v>
      </c>
      <c r="B3" s="5" t="n">
        <v>1157090</v>
      </c>
      <c r="C3" s="5" t="n">
        <v>10543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2</v>
      </c>
      <c r="B1" s="2" t="s">
        <v>2</v>
      </c>
      <c r="C1" s="2" t="s">
        <v>41</v>
      </c>
    </row>
    <row r="2" spans="1:3">
      <c r="A2" s="3" t="s">
        <v>224</v>
      </c>
    </row>
    <row r="3" spans="1:3">
      <c r="A3" s="4" t="s">
        <v>56</v>
      </c>
      <c r="B3" s="5" t="n">
        <v>259093</v>
      </c>
      <c r="C3" s="5" t="n">
        <v>2619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3</v>
      </c>
      <c r="B1" s="2" t="s">
        <v>2</v>
      </c>
      <c r="C1" s="2" t="s">
        <v>41</v>
      </c>
    </row>
    <row r="2" spans="1:3">
      <c r="A2" s="4" t="s">
        <v>394</v>
      </c>
      <c r="B2" s="5" t="n">
        <v>2681835</v>
      </c>
      <c r="C2" s="5" t="n">
        <v>3253086</v>
      </c>
    </row>
    <row r="3" spans="1:3">
      <c r="A3" s="4" t="s">
        <v>395</v>
      </c>
      <c r="B3" s="6" t="n">
        <v>224035</v>
      </c>
      <c r="C3" s="6" t="n">
        <v>151047</v>
      </c>
    </row>
    <row r="4" spans="1:3">
      <c r="A4" s="4" t="s">
        <v>396</v>
      </c>
      <c r="B4" s="6" t="n">
        <v>-21591</v>
      </c>
      <c r="C4" s="6" t="n">
        <v>0</v>
      </c>
    </row>
    <row r="5" spans="1:3">
      <c r="A5" s="4" t="s">
        <v>59</v>
      </c>
      <c r="B5" s="6" t="n">
        <v>2884279</v>
      </c>
      <c r="C5" s="6" t="n">
        <v>3404133</v>
      </c>
    </row>
    <row r="6" spans="1:3">
      <c r="A6" s="4" t="s">
        <v>397</v>
      </c>
    </row>
    <row r="7" spans="1:3">
      <c r="A7" s="4" t="s">
        <v>394</v>
      </c>
      <c r="B7" s="6" t="n">
        <v>2195007</v>
      </c>
      <c r="C7" s="6" t="n">
        <v>2982299</v>
      </c>
    </row>
    <row r="8" spans="1:3">
      <c r="A8" s="4" t="s">
        <v>395</v>
      </c>
      <c r="B8" s="6" t="n">
        <v>220980</v>
      </c>
      <c r="C8" s="6" t="n">
        <v>135780</v>
      </c>
    </row>
    <row r="9" spans="1:3">
      <c r="A9" s="4" t="s">
        <v>396</v>
      </c>
      <c r="B9" s="6" t="n">
        <v>0</v>
      </c>
      <c r="C9" s="6" t="n">
        <v>0</v>
      </c>
    </row>
    <row r="10" spans="1:3">
      <c r="A10" s="4" t="s">
        <v>59</v>
      </c>
      <c r="B10" s="6" t="n">
        <v>2415987</v>
      </c>
      <c r="C10" s="6" t="n">
        <v>3118079</v>
      </c>
    </row>
    <row r="11" spans="1:3">
      <c r="A11" s="4" t="s">
        <v>398</v>
      </c>
    </row>
    <row r="12" spans="1:3">
      <c r="A12" s="4" t="s">
        <v>394</v>
      </c>
      <c r="B12" s="6" t="n">
        <v>205228</v>
      </c>
    </row>
    <row r="13" spans="1:3">
      <c r="A13" s="4" t="s">
        <v>395</v>
      </c>
      <c r="B13" s="6" t="n">
        <v>0</v>
      </c>
    </row>
    <row r="14" spans="1:3">
      <c r="A14" s="4" t="s">
        <v>396</v>
      </c>
      <c r="B14" s="6" t="n">
        <v>0</v>
      </c>
    </row>
    <row r="15" spans="1:3">
      <c r="A15" s="4" t="s">
        <v>59</v>
      </c>
      <c r="B15" s="6" t="n">
        <v>205228</v>
      </c>
    </row>
    <row r="16" spans="1:3">
      <c r="A16" s="4" t="s">
        <v>399</v>
      </c>
    </row>
    <row r="17" spans="1:3">
      <c r="A17" s="4" t="s">
        <v>394</v>
      </c>
      <c r="B17" s="6" t="n">
        <v>281600</v>
      </c>
    </row>
    <row r="18" spans="1:3">
      <c r="A18" s="4" t="s">
        <v>395</v>
      </c>
      <c r="B18" s="6" t="n">
        <v>3055</v>
      </c>
    </row>
    <row r="19" spans="1:3">
      <c r="A19" s="4" t="s">
        <v>396</v>
      </c>
      <c r="B19" s="6" t="n">
        <v>-21591</v>
      </c>
    </row>
    <row r="20" spans="1:3">
      <c r="A20" s="4" t="s">
        <v>59</v>
      </c>
      <c r="B20" s="5" t="n">
        <v>263064</v>
      </c>
    </row>
    <row r="21" spans="1:3">
      <c r="A21" s="4" t="s">
        <v>400</v>
      </c>
    </row>
    <row r="22" spans="1:3">
      <c r="A22" s="4" t="s">
        <v>394</v>
      </c>
      <c r="C22" s="6" t="n">
        <v>270787</v>
      </c>
    </row>
    <row r="23" spans="1:3">
      <c r="A23" s="4" t="s">
        <v>395</v>
      </c>
      <c r="C23" s="6" t="n">
        <v>15267</v>
      </c>
    </row>
    <row r="24" spans="1:3">
      <c r="A24" s="4" t="s">
        <v>396</v>
      </c>
      <c r="C24" s="6" t="n">
        <v>0</v>
      </c>
    </row>
    <row r="25" spans="1:3">
      <c r="A25" s="4" t="s">
        <v>59</v>
      </c>
      <c r="C25" s="5" t="n">
        <v>2860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2"/>
  </cols>
  <sheetData>
    <row r="1" spans="1:5">
      <c r="A1" s="1" t="s">
        <v>114</v>
      </c>
      <c r="B1" s="2" t="s">
        <v>115</v>
      </c>
      <c r="C1" s="2" t="s">
        <v>116</v>
      </c>
      <c r="D1" s="2" t="s">
        <v>117</v>
      </c>
      <c r="E1" s="2" t="s">
        <v>118</v>
      </c>
    </row>
    <row r="2" spans="1:5">
      <c r="A2" s="4" t="s">
        <v>119</v>
      </c>
      <c r="B2" s="6" t="n">
        <v>15784227</v>
      </c>
    </row>
    <row r="3" spans="1:5">
      <c r="A3" s="4" t="s">
        <v>120</v>
      </c>
      <c r="B3" s="5" t="n">
        <v>236752</v>
      </c>
      <c r="C3" s="5" t="n">
        <v>123678069</v>
      </c>
      <c r="D3" s="5" t="n">
        <v>-129731305</v>
      </c>
      <c r="E3" s="5" t="n">
        <v>-5816484</v>
      </c>
    </row>
    <row r="4" spans="1:5">
      <c r="A4" s="4" t="s">
        <v>121</v>
      </c>
      <c r="C4" s="6" t="n">
        <v>44682</v>
      </c>
      <c r="E4" s="6" t="n">
        <v>44682</v>
      </c>
    </row>
    <row r="5" spans="1:5">
      <c r="A5" s="4" t="s">
        <v>122</v>
      </c>
      <c r="C5" s="6" t="n">
        <v>196750</v>
      </c>
      <c r="E5" s="6" t="n">
        <v>196750</v>
      </c>
    </row>
    <row r="6" spans="1:5">
      <c r="A6" s="4" t="s">
        <v>123</v>
      </c>
      <c r="B6" s="6" t="n">
        <v>16000</v>
      </c>
    </row>
    <row r="7" spans="1:5">
      <c r="A7" s="4" t="s">
        <v>124</v>
      </c>
      <c r="B7" s="5" t="n">
        <v>240</v>
      </c>
      <c r="C7" s="6" t="n">
        <v>32760</v>
      </c>
      <c r="E7" s="6" t="n">
        <v>33000</v>
      </c>
    </row>
    <row r="8" spans="1:5">
      <c r="A8" s="4" t="s">
        <v>125</v>
      </c>
      <c r="B8" s="6" t="n">
        <v>92735</v>
      </c>
    </row>
    <row r="9" spans="1:5">
      <c r="A9" s="4" t="s">
        <v>126</v>
      </c>
      <c r="B9" s="5" t="n">
        <v>1391</v>
      </c>
      <c r="C9" s="6" t="n">
        <v>216815</v>
      </c>
      <c r="E9" s="6" t="n">
        <v>218206</v>
      </c>
    </row>
    <row r="10" spans="1:5">
      <c r="A10" s="4" t="s">
        <v>127</v>
      </c>
      <c r="B10" s="6" t="n">
        <v>4460220</v>
      </c>
    </row>
    <row r="11" spans="1:5">
      <c r="A11" s="4" t="s">
        <v>128</v>
      </c>
      <c r="B11" s="5" t="n">
        <v>66904</v>
      </c>
      <c r="C11" s="6" t="n">
        <v>9966328</v>
      </c>
      <c r="E11" s="6" t="n">
        <v>10033232</v>
      </c>
    </row>
    <row r="12" spans="1:5">
      <c r="A12" s="4" t="s">
        <v>129</v>
      </c>
      <c r="B12" s="6" t="n">
        <v>434512</v>
      </c>
    </row>
    <row r="13" spans="1:5">
      <c r="A13" s="4" t="s">
        <v>130</v>
      </c>
      <c r="B13" s="5" t="n">
        <v>6518</v>
      </c>
      <c r="C13" s="6" t="n">
        <v>1293482</v>
      </c>
      <c r="E13" s="6" t="n">
        <v>1300000</v>
      </c>
    </row>
    <row r="14" spans="1:5">
      <c r="A14" s="4" t="s">
        <v>131</v>
      </c>
      <c r="B14" s="6" t="n">
        <v>1407582</v>
      </c>
    </row>
    <row r="15" spans="1:5">
      <c r="A15" s="4" t="s">
        <v>132</v>
      </c>
      <c r="B15" s="5" t="n">
        <v>21114</v>
      </c>
      <c r="C15" s="6" t="n">
        <v>2512010</v>
      </c>
      <c r="E15" s="6" t="n">
        <v>2533124</v>
      </c>
    </row>
    <row r="16" spans="1:5">
      <c r="A16" s="4" t="s">
        <v>133</v>
      </c>
      <c r="B16" s="6" t="n">
        <v>6667</v>
      </c>
    </row>
    <row r="17" spans="1:5">
      <c r="A17" s="4" t="s">
        <v>134</v>
      </c>
      <c r="B17" s="5" t="n">
        <v>100</v>
      </c>
      <c r="C17" s="6" t="n">
        <v>5900</v>
      </c>
      <c r="E17" s="6" t="n">
        <v>6000</v>
      </c>
    </row>
    <row r="18" spans="1:5">
      <c r="A18" s="4" t="s">
        <v>135</v>
      </c>
      <c r="B18" s="6" t="n">
        <v>715385</v>
      </c>
    </row>
    <row r="19" spans="1:5">
      <c r="A19" s="4" t="s">
        <v>136</v>
      </c>
      <c r="B19" s="5" t="n">
        <v>10730</v>
      </c>
      <c r="C19" s="6" t="n">
        <v>1384271</v>
      </c>
      <c r="E19" s="6" t="n">
        <v>1395001</v>
      </c>
    </row>
    <row r="20" spans="1:5">
      <c r="A20" s="4" t="s">
        <v>137</v>
      </c>
      <c r="D20" s="6" t="n">
        <v>28355</v>
      </c>
      <c r="E20" s="6" t="n">
        <v>28355</v>
      </c>
    </row>
    <row r="21" spans="1:5">
      <c r="A21" s="4" t="s">
        <v>138</v>
      </c>
      <c r="B21" s="4" t="s">
        <v>72</v>
      </c>
      <c r="C21" s="4" t="s">
        <v>72</v>
      </c>
      <c r="D21" s="6" t="n">
        <v>-11473136</v>
      </c>
      <c r="E21" s="6" t="n">
        <v>-11473136</v>
      </c>
    </row>
    <row r="22" spans="1:5">
      <c r="A22" s="4" t="s">
        <v>139</v>
      </c>
      <c r="B22" s="6" t="n">
        <v>22917327</v>
      </c>
    </row>
    <row r="23" spans="1:5">
      <c r="A23" s="4" t="s">
        <v>140</v>
      </c>
      <c r="B23" s="5" t="n">
        <v>343749</v>
      </c>
      <c r="C23" s="6" t="n">
        <v>139331067</v>
      </c>
      <c r="D23" s="6" t="n">
        <v>-141176087</v>
      </c>
      <c r="E23" s="6" t="n">
        <v>-1501271</v>
      </c>
    </row>
    <row r="24" spans="1:5">
      <c r="A24" s="4" t="s">
        <v>121</v>
      </c>
      <c r="C24" s="6" t="n">
        <v>62042</v>
      </c>
      <c r="E24" s="6" t="n">
        <v>62042</v>
      </c>
    </row>
    <row r="25" spans="1:5">
      <c r="A25" s="4" t="s">
        <v>122</v>
      </c>
      <c r="C25" s="6" t="n">
        <v>96000</v>
      </c>
      <c r="E25" s="6" t="n">
        <v>96000</v>
      </c>
    </row>
    <row r="26" spans="1:5">
      <c r="A26" s="4" t="s">
        <v>125</v>
      </c>
      <c r="B26" s="6" t="n">
        <v>147890</v>
      </c>
    </row>
    <row r="27" spans="1:5">
      <c r="A27" s="4" t="s">
        <v>126</v>
      </c>
      <c r="B27" s="5" t="n">
        <v>2219</v>
      </c>
      <c r="C27" s="6" t="n">
        <v>172216</v>
      </c>
      <c r="E27" s="6" t="n">
        <v>174435</v>
      </c>
    </row>
    <row r="28" spans="1:5">
      <c r="A28" s="4" t="s">
        <v>127</v>
      </c>
      <c r="B28" s="6" t="n">
        <v>4495806</v>
      </c>
    </row>
    <row r="29" spans="1:5">
      <c r="A29" s="4" t="s">
        <v>128</v>
      </c>
      <c r="B29" s="5" t="n">
        <v>26721</v>
      </c>
      <c r="C29" s="6" t="n">
        <v>2655302</v>
      </c>
      <c r="E29" s="6" t="n">
        <v>2682023</v>
      </c>
    </row>
    <row r="30" spans="1:5">
      <c r="A30" s="4" t="s">
        <v>141</v>
      </c>
      <c r="B30" s="6" t="n">
        <v>833333</v>
      </c>
    </row>
    <row r="31" spans="1:5">
      <c r="A31" s="4" t="s">
        <v>142</v>
      </c>
      <c r="B31" s="5" t="n">
        <v>12500</v>
      </c>
      <c r="C31" s="6" t="n">
        <v>987500</v>
      </c>
      <c r="E31" s="6" t="n">
        <v>1000000</v>
      </c>
    </row>
    <row r="32" spans="1:5">
      <c r="A32" s="4" t="s">
        <v>143</v>
      </c>
      <c r="B32" s="6" t="n">
        <v>33333</v>
      </c>
    </row>
    <row r="33" spans="1:5">
      <c r="A33" s="4" t="s">
        <v>144</v>
      </c>
      <c r="B33" s="5" t="n">
        <v>500</v>
      </c>
      <c r="C33" s="6" t="n">
        <v>24500</v>
      </c>
      <c r="E33" s="6" t="n">
        <v>25000</v>
      </c>
    </row>
    <row r="34" spans="1:5">
      <c r="A34" s="4" t="s">
        <v>145</v>
      </c>
      <c r="B34" s="6" t="n">
        <v>26111</v>
      </c>
    </row>
    <row r="35" spans="1:5">
      <c r="A35" s="4" t="s">
        <v>146</v>
      </c>
      <c r="B35" s="5" t="n">
        <v>392</v>
      </c>
      <c r="C35" s="6" t="n">
        <v>-392</v>
      </c>
      <c r="E35" s="6" t="n">
        <v>0</v>
      </c>
    </row>
    <row r="36" spans="1:5">
      <c r="A36" s="4" t="s">
        <v>147</v>
      </c>
      <c r="B36" s="6" t="n">
        <v>188335</v>
      </c>
    </row>
    <row r="37" spans="1:5">
      <c r="A37" s="4" t="s">
        <v>148</v>
      </c>
      <c r="B37" s="5" t="n">
        <v>188</v>
      </c>
      <c r="C37" s="6" t="n">
        <v>112812</v>
      </c>
      <c r="E37" s="6" t="n">
        <v>113000</v>
      </c>
    </row>
    <row r="38" spans="1:5">
      <c r="A38" s="4" t="s">
        <v>149</v>
      </c>
      <c r="B38" s="6" t="n">
        <v>35011</v>
      </c>
    </row>
    <row r="39" spans="1:5">
      <c r="A39" s="4" t="s">
        <v>137</v>
      </c>
      <c r="D39" s="6" t="n">
        <v>88938</v>
      </c>
      <c r="E39" s="6" t="n">
        <v>88938</v>
      </c>
    </row>
    <row r="40" spans="1:5">
      <c r="A40" s="4" t="s">
        <v>138</v>
      </c>
      <c r="B40" s="4" t="s">
        <v>72</v>
      </c>
      <c r="C40" s="4" t="s">
        <v>72</v>
      </c>
      <c r="D40" s="6" t="n">
        <v>-7374383</v>
      </c>
      <c r="E40" s="6" t="n">
        <v>-7374383</v>
      </c>
    </row>
    <row r="41" spans="1:5">
      <c r="A41" s="4" t="s">
        <v>150</v>
      </c>
      <c r="B41" s="6" t="n">
        <v>28677147</v>
      </c>
    </row>
    <row r="42" spans="1:5">
      <c r="A42" s="4" t="s">
        <v>151</v>
      </c>
      <c r="B42" s="5" t="n">
        <v>386269</v>
      </c>
      <c r="C42" s="5" t="n">
        <v>143441047</v>
      </c>
      <c r="D42" s="5" t="n">
        <v>-148461532</v>
      </c>
      <c r="E42" s="5" t="n">
        <v>-46342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1</v>
      </c>
      <c r="B1" s="2" t="s">
        <v>2</v>
      </c>
      <c r="C1" s="2" t="s">
        <v>41</v>
      </c>
    </row>
    <row r="2" spans="1:3">
      <c r="A2" s="4" t="s">
        <v>402</v>
      </c>
      <c r="B2" s="5" t="n">
        <v>1300915</v>
      </c>
      <c r="C2" s="5" t="n">
        <v>1795747</v>
      </c>
    </row>
    <row r="3" spans="1:3">
      <c r="A3" s="4" t="s">
        <v>118</v>
      </c>
      <c r="B3" s="6" t="n">
        <v>1300915</v>
      </c>
      <c r="C3" s="6" t="n">
        <v>1795747</v>
      </c>
    </row>
    <row r="4" spans="1:3">
      <c r="A4" s="4" t="s">
        <v>403</v>
      </c>
    </row>
    <row r="5" spans="1:3">
      <c r="A5" s="4" t="s">
        <v>402</v>
      </c>
      <c r="B5" s="6" t="n">
        <v>0</v>
      </c>
      <c r="C5" s="6" t="n">
        <v>0</v>
      </c>
    </row>
    <row r="6" spans="1:3">
      <c r="A6" s="4" t="s">
        <v>118</v>
      </c>
      <c r="B6" s="6" t="n">
        <v>0</v>
      </c>
      <c r="C6" s="6" t="n">
        <v>0</v>
      </c>
    </row>
    <row r="7" spans="1:3">
      <c r="A7" s="4" t="s">
        <v>404</v>
      </c>
    </row>
    <row r="8" spans="1:3">
      <c r="A8" s="4" t="s">
        <v>402</v>
      </c>
      <c r="B8" s="6" t="n">
        <v>0</v>
      </c>
      <c r="C8" s="6" t="n">
        <v>0</v>
      </c>
    </row>
    <row r="9" spans="1:3">
      <c r="A9" s="4" t="s">
        <v>118</v>
      </c>
      <c r="B9" s="6" t="n">
        <v>0</v>
      </c>
      <c r="C9" s="6" t="n">
        <v>0</v>
      </c>
    </row>
    <row r="10" spans="1:3">
      <c r="A10" s="4" t="s">
        <v>405</v>
      </c>
    </row>
    <row r="11" spans="1:3">
      <c r="A11" s="4" t="s">
        <v>402</v>
      </c>
      <c r="B11" s="6" t="n">
        <v>1300915</v>
      </c>
      <c r="C11" s="6" t="n">
        <v>1795747</v>
      </c>
    </row>
    <row r="12" spans="1:3">
      <c r="A12" s="4" t="s">
        <v>118</v>
      </c>
      <c r="B12" s="5" t="n">
        <v>1300915</v>
      </c>
      <c r="C12" s="5" t="n">
        <v>17957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6"/>
    <col customWidth="1" max="2" min="2" width="30"/>
  </cols>
  <sheetData>
    <row r="1" spans="1:2">
      <c r="A1" s="1" t="s">
        <v>406</v>
      </c>
      <c r="B1" s="2" t="s">
        <v>1</v>
      </c>
    </row>
    <row r="2" spans="1:2">
      <c r="B2" s="2" t="s">
        <v>407</v>
      </c>
    </row>
    <row r="3" spans="1:2">
      <c r="A3" s="3" t="s">
        <v>408</v>
      </c>
    </row>
    <row r="4" spans="1:2">
      <c r="A4" s="4" t="s">
        <v>409</v>
      </c>
      <c r="B4" s="6" t="n">
        <v>6018834</v>
      </c>
    </row>
    <row r="5" spans="1:2">
      <c r="A5" s="4" t="s">
        <v>410</v>
      </c>
      <c r="B5" s="6" t="n">
        <v>0</v>
      </c>
    </row>
    <row r="6" spans="1:2">
      <c r="A6" s="4" t="s">
        <v>411</v>
      </c>
      <c r="B6" s="6" t="n">
        <v>0</v>
      </c>
    </row>
    <row r="7" spans="1:2">
      <c r="A7" s="4" t="s">
        <v>412</v>
      </c>
      <c r="B7" s="6" t="n">
        <v>-3600000</v>
      </c>
    </row>
    <row r="8" spans="1:2">
      <c r="A8" s="4" t="s">
        <v>413</v>
      </c>
      <c r="B8" s="6" t="n">
        <v>0</v>
      </c>
    </row>
    <row r="9" spans="1:2">
      <c r="A9" s="4" t="s">
        <v>414</v>
      </c>
      <c r="B9" s="6" t="n">
        <v>2418834</v>
      </c>
    </row>
    <row r="10" spans="1:2">
      <c r="A10" s="4" t="s">
        <v>415</v>
      </c>
      <c r="B10" s="6" t="n">
        <v>2312168</v>
      </c>
    </row>
    <row r="11" spans="1:2">
      <c r="A11" s="3" t="s">
        <v>416</v>
      </c>
    </row>
    <row r="12" spans="1:2">
      <c r="A12" s="4" t="s">
        <v>417</v>
      </c>
      <c r="B12" s="9" t="n">
        <v>4.35</v>
      </c>
    </row>
    <row r="13" spans="1:2">
      <c r="A13" s="4" t="s">
        <v>418</v>
      </c>
      <c r="B13" s="4" t="s">
        <v>419</v>
      </c>
    </row>
    <row r="14" spans="1:2">
      <c r="A14" s="4" t="s">
        <v>420</v>
      </c>
      <c r="B14" s="4" t="s">
        <v>419</v>
      </c>
    </row>
    <row r="15" spans="1:2">
      <c r="A15" s="4" t="s">
        <v>421</v>
      </c>
      <c r="B15" s="10" t="n">
        <v>-4.95</v>
      </c>
    </row>
    <row r="16" spans="1:2">
      <c r="A16" s="4" t="s">
        <v>422</v>
      </c>
      <c r="B16" s="4" t="s">
        <v>419</v>
      </c>
    </row>
    <row r="17" spans="1:2">
      <c r="A17" s="4" t="s">
        <v>423</v>
      </c>
      <c r="B17" s="10" t="n">
        <v>3.465</v>
      </c>
    </row>
    <row r="18" spans="1:2">
      <c r="A18" s="4" t="s">
        <v>424</v>
      </c>
      <c r="B18"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426</v>
      </c>
      <c r="B1" s="2" t="s">
        <v>1</v>
      </c>
    </row>
    <row r="2" spans="1:3">
      <c r="B2" s="2" t="s">
        <v>2</v>
      </c>
      <c r="C2" s="2" t="s">
        <v>41</v>
      </c>
    </row>
    <row r="3" spans="1:3">
      <c r="A3" s="4" t="s">
        <v>427</v>
      </c>
      <c r="B3" s="4" t="s">
        <v>428</v>
      </c>
    </row>
    <row r="4" spans="1:3">
      <c r="A4" s="4" t="s">
        <v>429</v>
      </c>
    </row>
    <row r="5" spans="1:3">
      <c r="A5" s="4" t="s">
        <v>430</v>
      </c>
      <c r="B5" s="6" t="n">
        <v>366667</v>
      </c>
    </row>
    <row r="6" spans="1:3">
      <c r="A6" s="4" t="s">
        <v>427</v>
      </c>
      <c r="B6" s="4" t="s">
        <v>431</v>
      </c>
    </row>
    <row r="7" spans="1:3">
      <c r="A7" s="4" t="s">
        <v>432</v>
      </c>
      <c r="B7" s="9" t="n">
        <v>1.5</v>
      </c>
    </row>
    <row r="8" spans="1:3">
      <c r="A8" s="4" t="s">
        <v>433</v>
      </c>
      <c r="B8" s="6" t="n">
        <v>366667</v>
      </c>
    </row>
    <row r="9" spans="1:3">
      <c r="A9" s="4" t="s">
        <v>434</v>
      </c>
      <c r="B9" s="9" t="n">
        <v>1.5</v>
      </c>
    </row>
    <row r="10" spans="1:3">
      <c r="A10" s="4" t="s">
        <v>435</v>
      </c>
    </row>
    <row r="11" spans="1:3">
      <c r="A11" s="4" t="s">
        <v>430</v>
      </c>
      <c r="B11" s="6" t="n">
        <v>320000</v>
      </c>
    </row>
    <row r="12" spans="1:3">
      <c r="A12" s="4" t="s">
        <v>427</v>
      </c>
      <c r="B12" s="4" t="s">
        <v>436</v>
      </c>
    </row>
    <row r="13" spans="1:3">
      <c r="A13" s="4" t="s">
        <v>432</v>
      </c>
      <c r="B13" s="9" t="n">
        <v>1.8</v>
      </c>
    </row>
    <row r="14" spans="1:3">
      <c r="A14" s="4" t="s">
        <v>433</v>
      </c>
      <c r="B14" s="6" t="n">
        <v>213333</v>
      </c>
    </row>
    <row r="15" spans="1:3">
      <c r="A15" s="4" t="s">
        <v>434</v>
      </c>
      <c r="B15" s="9" t="n">
        <v>1.8</v>
      </c>
    </row>
    <row r="16" spans="1:3">
      <c r="A16" s="4" t="s">
        <v>437</v>
      </c>
    </row>
    <row r="17" spans="1:3">
      <c r="A17" s="4" t="s">
        <v>430</v>
      </c>
      <c r="B17" s="6" t="n">
        <v>1407582</v>
      </c>
    </row>
    <row r="18" spans="1:3">
      <c r="A18" s="4" t="s">
        <v>427</v>
      </c>
      <c r="B18" s="4" t="s">
        <v>438</v>
      </c>
    </row>
    <row r="19" spans="1:3">
      <c r="A19" s="4" t="s">
        <v>432</v>
      </c>
      <c r="B19" s="9" t="n">
        <v>3.15</v>
      </c>
    </row>
    <row r="20" spans="1:3">
      <c r="A20" s="4" t="s">
        <v>433</v>
      </c>
      <c r="B20" s="6" t="n">
        <v>1407582</v>
      </c>
    </row>
    <row r="21" spans="1:3">
      <c r="A21" s="4" t="s">
        <v>434</v>
      </c>
      <c r="B21" s="9" t="n">
        <v>3.15</v>
      </c>
    </row>
    <row r="22" spans="1:3">
      <c r="A22" s="4" t="s">
        <v>439</v>
      </c>
    </row>
    <row r="23" spans="1:3">
      <c r="A23" s="4" t="s">
        <v>430</v>
      </c>
      <c r="B23" s="6" t="n">
        <v>324586</v>
      </c>
    </row>
    <row r="24" spans="1:3">
      <c r="A24" s="4" t="s">
        <v>427</v>
      </c>
      <c r="B24" s="4" t="s">
        <v>440</v>
      </c>
    </row>
    <row r="25" spans="1:3">
      <c r="A25" s="4" t="s">
        <v>432</v>
      </c>
      <c r="B25" s="9" t="n">
        <v>7.5</v>
      </c>
    </row>
    <row r="26" spans="1:3">
      <c r="A26" s="4" t="s">
        <v>433</v>
      </c>
      <c r="B26" s="6" t="n">
        <v>324586</v>
      </c>
    </row>
    <row r="27" spans="1:3">
      <c r="A27" s="4" t="s">
        <v>434</v>
      </c>
      <c r="B27" s="9" t="n">
        <v>7.5</v>
      </c>
    </row>
    <row r="28" spans="1:3">
      <c r="A28" s="4" t="s">
        <v>441</v>
      </c>
    </row>
    <row r="29" spans="1:3">
      <c r="A29" s="4" t="s">
        <v>430</v>
      </c>
      <c r="B29" s="6" t="n">
        <v>0</v>
      </c>
    </row>
    <row r="30" spans="1:3">
      <c r="A30" s="4" t="s">
        <v>427</v>
      </c>
      <c r="B30" s="4" t="s">
        <v>442</v>
      </c>
    </row>
    <row r="31" spans="1:3">
      <c r="A31" s="4" t="s">
        <v>432</v>
      </c>
      <c r="B31" s="5" t="n">
        <v>0</v>
      </c>
    </row>
    <row r="32" spans="1:3">
      <c r="A32" s="4" t="s">
        <v>433</v>
      </c>
      <c r="B32" s="6" t="n">
        <v>0</v>
      </c>
    </row>
    <row r="33" spans="1:3">
      <c r="A33" s="4" t="s">
        <v>434</v>
      </c>
      <c r="B33" s="5" t="n">
        <v>0</v>
      </c>
    </row>
    <row r="34" spans="1:3">
      <c r="A34" s="4" t="s">
        <v>322</v>
      </c>
    </row>
    <row r="35" spans="1:3">
      <c r="A35" s="4" t="s">
        <v>430</v>
      </c>
      <c r="B35" s="6" t="n">
        <v>2418834</v>
      </c>
      <c r="C35" s="6" t="n">
        <v>6018834</v>
      </c>
    </row>
    <row r="36" spans="1:3">
      <c r="A36" s="4" t="s">
        <v>427</v>
      </c>
      <c r="B36" s="4" t="s">
        <v>443</v>
      </c>
    </row>
    <row r="37" spans="1:3">
      <c r="A37" s="4" t="s">
        <v>432</v>
      </c>
      <c r="B37" s="9" t="n">
        <v>3.465</v>
      </c>
      <c r="C37" s="9" t="n">
        <v>4.35</v>
      </c>
    </row>
    <row r="38" spans="1:3">
      <c r="A38" s="4" t="s">
        <v>433</v>
      </c>
      <c r="B38" s="6" t="n">
        <v>2312168</v>
      </c>
    </row>
    <row r="39" spans="1:3">
      <c r="A39" s="4" t="s">
        <v>434</v>
      </c>
      <c r="B39" s="9" t="n">
        <v>3.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4"/>
    <col customWidth="1" max="2" min="2" width="16"/>
  </cols>
  <sheetData>
    <row r="1" spans="1:2">
      <c r="A1" s="1" t="s">
        <v>444</v>
      </c>
      <c r="B1" s="2" t="s">
        <v>1</v>
      </c>
    </row>
    <row r="2" spans="1:2">
      <c r="B2" s="2" t="s">
        <v>2</v>
      </c>
    </row>
    <row r="3" spans="1:2">
      <c r="A3" s="4" t="s">
        <v>445</v>
      </c>
      <c r="B3" s="4" t="s">
        <v>446</v>
      </c>
    </row>
    <row r="4" spans="1:2">
      <c r="A4" s="4" t="s">
        <v>447</v>
      </c>
    </row>
    <row r="5" spans="1:2">
      <c r="A5" s="4" t="s">
        <v>448</v>
      </c>
      <c r="B5" s="4" t="s">
        <v>449</v>
      </c>
    </row>
    <row r="6" spans="1:2">
      <c r="A6" s="4" t="s">
        <v>450</v>
      </c>
      <c r="B6" s="4" t="s">
        <v>451</v>
      </c>
    </row>
    <row r="7" spans="1:2">
      <c r="A7" s="4" t="s">
        <v>452</v>
      </c>
      <c r="B7" s="4" t="s">
        <v>453</v>
      </c>
    </row>
    <row r="8" spans="1:2">
      <c r="A8" s="4" t="s">
        <v>454</v>
      </c>
    </row>
    <row r="9" spans="1:2">
      <c r="A9" s="4" t="s">
        <v>448</v>
      </c>
      <c r="B9" s="4" t="s">
        <v>370</v>
      </c>
    </row>
    <row r="10" spans="1:2">
      <c r="A10" s="4" t="s">
        <v>450</v>
      </c>
      <c r="B10" s="4" t="s">
        <v>455</v>
      </c>
    </row>
    <row r="11" spans="1:2">
      <c r="A11" s="4" t="s">
        <v>452</v>
      </c>
      <c r="B11"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457</v>
      </c>
      <c r="B1" s="2" t="s">
        <v>375</v>
      </c>
    </row>
    <row r="2" spans="1:2">
      <c r="A2" s="3" t="s">
        <v>243</v>
      </c>
    </row>
    <row r="3" spans="1:2">
      <c r="A3" s="4" t="s">
        <v>458</v>
      </c>
      <c r="B3"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59</v>
      </c>
      <c r="B1" s="2" t="s">
        <v>1</v>
      </c>
    </row>
    <row r="2" spans="1:3">
      <c r="B2" s="2" t="s">
        <v>2</v>
      </c>
      <c r="C2" s="2" t="s">
        <v>41</v>
      </c>
    </row>
    <row r="3" spans="1:3">
      <c r="A3" s="3" t="s">
        <v>460</v>
      </c>
    </row>
    <row r="4" spans="1:3">
      <c r="A4" s="4" t="s">
        <v>461</v>
      </c>
      <c r="C4" s="5" t="n">
        <v>6000</v>
      </c>
    </row>
    <row r="5" spans="1:3">
      <c r="A5" s="4" t="s">
        <v>462</v>
      </c>
      <c r="B5" s="5" t="n">
        <v>0</v>
      </c>
    </row>
    <row r="6" spans="1:3">
      <c r="A6" s="4" t="s">
        <v>463</v>
      </c>
    </row>
    <row r="7" spans="1:3">
      <c r="A7" s="3" t="s">
        <v>408</v>
      </c>
    </row>
    <row r="8" spans="1:3">
      <c r="A8" s="4" t="s">
        <v>464</v>
      </c>
      <c r="B8" s="6" t="n">
        <v>666667</v>
      </c>
      <c r="C8" s="6" t="n">
        <v>373333</v>
      </c>
    </row>
    <row r="9" spans="1:3">
      <c r="A9" s="4" t="s">
        <v>465</v>
      </c>
      <c r="B9" s="6" t="n">
        <v>23333</v>
      </c>
      <c r="C9" s="6" t="n">
        <v>300000</v>
      </c>
    </row>
    <row r="10" spans="1:3">
      <c r="A10" s="4" t="s">
        <v>461</v>
      </c>
      <c r="B10" s="6" t="n">
        <v>-26111</v>
      </c>
      <c r="C10" s="6" t="n">
        <v>-6667</v>
      </c>
    </row>
    <row r="11" spans="1:3">
      <c r="A11" s="4" t="s">
        <v>466</v>
      </c>
      <c r="B11" s="6" t="n">
        <v>-113889</v>
      </c>
      <c r="C11" s="6" t="n">
        <v>0</v>
      </c>
    </row>
    <row r="12" spans="1:3">
      <c r="A12" s="4" t="s">
        <v>462</v>
      </c>
      <c r="B12" s="6" t="n">
        <v>550000</v>
      </c>
      <c r="C12" s="6" t="n">
        <v>666667</v>
      </c>
    </row>
    <row r="13" spans="1:3">
      <c r="A13" s="3" t="s">
        <v>416</v>
      </c>
    </row>
    <row r="14" spans="1:3">
      <c r="A14" s="4" t="s">
        <v>464</v>
      </c>
      <c r="B14" s="8" t="n">
        <v>1.41</v>
      </c>
      <c r="C14" s="8" t="n">
        <v>1.07</v>
      </c>
    </row>
    <row r="15" spans="1:3">
      <c r="A15" s="4" t="s">
        <v>465</v>
      </c>
      <c r="B15" s="11" t="n">
        <v>1.2</v>
      </c>
      <c r="C15" s="11" t="n">
        <v>1.95</v>
      </c>
    </row>
    <row r="16" spans="1:3">
      <c r="A16" s="4" t="s">
        <v>461</v>
      </c>
      <c r="B16" s="4" t="s">
        <v>467</v>
      </c>
      <c r="C16" s="4" t="s">
        <v>468</v>
      </c>
    </row>
    <row r="17" spans="1:3">
      <c r="A17" s="4" t="s">
        <v>466</v>
      </c>
      <c r="B17" s="11" t="n">
        <v>-1.15</v>
      </c>
      <c r="C17" s="4" t="s">
        <v>469</v>
      </c>
    </row>
    <row r="18" spans="1:3">
      <c r="A18" s="4" t="s">
        <v>462</v>
      </c>
      <c r="B18" s="8" t="n">
        <v>1.49</v>
      </c>
      <c r="C18" s="8" t="n">
        <v>1.41</v>
      </c>
    </row>
    <row r="19" spans="1:3">
      <c r="A19" s="3" t="s">
        <v>460</v>
      </c>
    </row>
    <row r="20" spans="1:3">
      <c r="A20" s="4" t="s">
        <v>464</v>
      </c>
      <c r="B20" s="5" t="n">
        <v>940000</v>
      </c>
      <c r="C20" s="5" t="n">
        <v>400000</v>
      </c>
    </row>
    <row r="21" spans="1:3">
      <c r="A21" s="4" t="s">
        <v>465</v>
      </c>
      <c r="B21" s="5" t="n">
        <v>34000</v>
      </c>
      <c r="C21" s="5" t="n">
        <v>596000</v>
      </c>
    </row>
    <row r="22" spans="1:3">
      <c r="A22" s="4" t="s">
        <v>461</v>
      </c>
      <c r="B22" s="5" t="n">
        <v>-23500</v>
      </c>
      <c r="C22" s="5" t="n">
        <v>6000</v>
      </c>
    </row>
    <row r="23" spans="1:3">
      <c r="A23" s="4" t="s">
        <v>466</v>
      </c>
      <c r="B23" s="5" t="n">
        <v>-130500</v>
      </c>
      <c r="C23" s="5" t="n">
        <v>0</v>
      </c>
    </row>
    <row r="24" spans="1:3">
      <c r="A24" s="4" t="s">
        <v>462</v>
      </c>
      <c r="B24" s="5" t="n">
        <v>820000</v>
      </c>
      <c r="C24" s="5" t="n">
        <v>94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470</v>
      </c>
      <c r="B1" s="2" t="s">
        <v>1</v>
      </c>
    </row>
    <row r="2" spans="1:4">
      <c r="B2" s="2" t="s">
        <v>2</v>
      </c>
      <c r="C2" s="2" t="s">
        <v>41</v>
      </c>
      <c r="D2" s="2" t="s">
        <v>471</v>
      </c>
    </row>
    <row r="3" spans="1:4">
      <c r="A3" s="4" t="s">
        <v>472</v>
      </c>
      <c r="B3" s="4" t="s">
        <v>428</v>
      </c>
    </row>
    <row r="4" spans="1:4">
      <c r="A4" s="4" t="s">
        <v>473</v>
      </c>
    </row>
    <row r="5" spans="1:4">
      <c r="A5" s="4" t="s">
        <v>474</v>
      </c>
      <c r="B5" s="6" t="n">
        <v>80000</v>
      </c>
    </row>
    <row r="6" spans="1:4">
      <c r="A6" s="4" t="s">
        <v>472</v>
      </c>
      <c r="B6" s="4" t="s">
        <v>475</v>
      </c>
    </row>
    <row r="7" spans="1:4">
      <c r="A7" s="4" t="s">
        <v>432</v>
      </c>
      <c r="B7" s="4" t="s">
        <v>476</v>
      </c>
    </row>
    <row r="8" spans="1:4">
      <c r="A8" s="4" t="s">
        <v>477</v>
      </c>
      <c r="B8" s="6" t="n">
        <v>60000</v>
      </c>
    </row>
    <row r="9" spans="1:4">
      <c r="A9" s="4" t="s">
        <v>434</v>
      </c>
      <c r="B9" s="4" t="s">
        <v>476</v>
      </c>
    </row>
    <row r="10" spans="1:4">
      <c r="A10" s="4" t="s">
        <v>478</v>
      </c>
    </row>
    <row r="11" spans="1:4">
      <c r="A11" s="4" t="s">
        <v>474</v>
      </c>
      <c r="B11" s="6" t="n">
        <v>66667</v>
      </c>
    </row>
    <row r="12" spans="1:4">
      <c r="A12" s="4" t="s">
        <v>472</v>
      </c>
      <c r="B12" s="4" t="s">
        <v>475</v>
      </c>
    </row>
    <row r="13" spans="1:4">
      <c r="A13" s="4" t="s">
        <v>432</v>
      </c>
      <c r="B13" s="8" t="n">
        <v>1.05</v>
      </c>
    </row>
    <row r="14" spans="1:4">
      <c r="A14" s="4" t="s">
        <v>477</v>
      </c>
      <c r="B14" s="6" t="n">
        <v>50000</v>
      </c>
    </row>
    <row r="15" spans="1:4">
      <c r="A15" s="4" t="s">
        <v>434</v>
      </c>
      <c r="B15" s="8" t="n">
        <v>1.05</v>
      </c>
    </row>
    <row r="16" spans="1:4">
      <c r="A16" s="4" t="s">
        <v>479</v>
      </c>
    </row>
    <row r="17" spans="1:4">
      <c r="A17" s="4" t="s">
        <v>474</v>
      </c>
      <c r="B17" s="6" t="n">
        <v>16667</v>
      </c>
    </row>
    <row r="18" spans="1:4">
      <c r="A18" s="4" t="s">
        <v>472</v>
      </c>
      <c r="B18" s="4" t="s">
        <v>480</v>
      </c>
    </row>
    <row r="19" spans="1:4">
      <c r="A19" s="4" t="s">
        <v>477</v>
      </c>
      <c r="B19" s="6" t="n">
        <v>11944</v>
      </c>
    </row>
    <row r="20" spans="1:4">
      <c r="A20" s="4" t="s">
        <v>481</v>
      </c>
    </row>
    <row r="21" spans="1:4">
      <c r="A21" s="4" t="s">
        <v>432</v>
      </c>
      <c r="B21" s="8" t="n">
        <v>1.2</v>
      </c>
    </row>
    <row r="22" spans="1:4">
      <c r="A22" s="4" t="s">
        <v>477</v>
      </c>
      <c r="B22" s="6" t="n">
        <v>108333</v>
      </c>
    </row>
    <row r="23" spans="1:4">
      <c r="A23" s="4" t="s">
        <v>434</v>
      </c>
      <c r="B23" s="8" t="n">
        <v>1.2</v>
      </c>
    </row>
    <row r="24" spans="1:4">
      <c r="A24" s="4" t="s">
        <v>482</v>
      </c>
    </row>
    <row r="25" spans="1:4">
      <c r="A25" s="4" t="s">
        <v>432</v>
      </c>
      <c r="B25" s="8" t="n">
        <v>1.35</v>
      </c>
    </row>
    <row r="26" spans="1:4">
      <c r="A26" s="4" t="s">
        <v>477</v>
      </c>
      <c r="B26" s="6" t="n">
        <v>105556</v>
      </c>
    </row>
    <row r="27" spans="1:4">
      <c r="A27" s="4" t="s">
        <v>434</v>
      </c>
      <c r="B27" s="8" t="n">
        <v>1.35</v>
      </c>
    </row>
    <row r="28" spans="1:4">
      <c r="A28" s="4" t="s">
        <v>483</v>
      </c>
    </row>
    <row r="29" spans="1:4">
      <c r="A29" s="4" t="s">
        <v>474</v>
      </c>
      <c r="B29" s="6" t="n">
        <v>133333</v>
      </c>
    </row>
    <row r="30" spans="1:4">
      <c r="A30" s="4" t="s">
        <v>472</v>
      </c>
      <c r="B30" s="4" t="s">
        <v>484</v>
      </c>
    </row>
    <row r="31" spans="1:4">
      <c r="A31" s="4" t="s">
        <v>432</v>
      </c>
      <c r="B31" s="8" t="n">
        <v>1.5</v>
      </c>
    </row>
    <row r="32" spans="1:4">
      <c r="A32" s="4" t="s">
        <v>477</v>
      </c>
      <c r="B32" s="6" t="n">
        <v>335833</v>
      </c>
    </row>
    <row r="33" spans="1:4">
      <c r="A33" s="4" t="s">
        <v>434</v>
      </c>
      <c r="B33" s="8" t="n">
        <v>1.5</v>
      </c>
    </row>
    <row r="34" spans="1:4">
      <c r="A34" s="4" t="s">
        <v>485</v>
      </c>
    </row>
    <row r="35" spans="1:4">
      <c r="A35" s="4" t="s">
        <v>474</v>
      </c>
      <c r="B35" s="6" t="n">
        <v>253333</v>
      </c>
    </row>
    <row r="36" spans="1:4">
      <c r="A36" s="4" t="s">
        <v>472</v>
      </c>
      <c r="B36" s="4" t="s">
        <v>388</v>
      </c>
    </row>
    <row r="37" spans="1:4">
      <c r="A37" s="4" t="s">
        <v>432</v>
      </c>
      <c r="B37" s="8" t="n">
        <v>1.8</v>
      </c>
    </row>
    <row r="38" spans="1:4">
      <c r="A38" s="4" t="s">
        <v>434</v>
      </c>
      <c r="B38" s="8" t="n">
        <v>1.8</v>
      </c>
    </row>
    <row r="39" spans="1:4">
      <c r="A39" s="4" t="s">
        <v>463</v>
      </c>
    </row>
    <row r="40" spans="1:4">
      <c r="A40" s="4" t="s">
        <v>474</v>
      </c>
      <c r="B40" s="6" t="n">
        <v>550000</v>
      </c>
      <c r="C40" s="6" t="n">
        <v>666667</v>
      </c>
      <c r="D40" s="6" t="n">
        <v>373333</v>
      </c>
    </row>
    <row r="41" spans="1:4">
      <c r="A41" s="4" t="s">
        <v>472</v>
      </c>
      <c r="B41" s="4" t="s">
        <v>428</v>
      </c>
    </row>
    <row r="42" spans="1:4">
      <c r="A42" s="4" t="s">
        <v>432</v>
      </c>
      <c r="B42" s="8" t="n">
        <v>1.49</v>
      </c>
      <c r="C42" s="8" t="n">
        <v>1.41</v>
      </c>
      <c r="D42" s="8" t="n">
        <v>1.07</v>
      </c>
    </row>
    <row r="43" spans="1:4">
      <c r="A43" s="4" t="s">
        <v>434</v>
      </c>
      <c r="B43" s="8" t="n">
        <v>1.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0"/>
    <col customWidth="1" max="2" min="2" width="16"/>
  </cols>
  <sheetData>
    <row r="1" spans="1:2">
      <c r="A1" s="1" t="s">
        <v>486</v>
      </c>
      <c r="B1" s="2" t="s">
        <v>1</v>
      </c>
    </row>
    <row r="2" spans="1:2">
      <c r="B2" s="2" t="s">
        <v>2</v>
      </c>
    </row>
    <row r="3" spans="1:2">
      <c r="A3" s="4" t="s">
        <v>445</v>
      </c>
      <c r="B3" s="4" t="s">
        <v>446</v>
      </c>
    </row>
    <row r="4" spans="1:2">
      <c r="A4" s="4" t="s">
        <v>447</v>
      </c>
    </row>
    <row r="5" spans="1:2">
      <c r="A5" s="4" t="s">
        <v>448</v>
      </c>
      <c r="B5" s="4" t="s">
        <v>449</v>
      </c>
    </row>
    <row r="6" spans="1:2">
      <c r="A6" s="4" t="s">
        <v>450</v>
      </c>
      <c r="B6" s="4" t="s">
        <v>451</v>
      </c>
    </row>
    <row r="7" spans="1:2">
      <c r="A7" s="4" t="s">
        <v>452</v>
      </c>
      <c r="B7" s="4" t="s">
        <v>453</v>
      </c>
    </row>
    <row r="8" spans="1:2">
      <c r="A8" s="4" t="s">
        <v>454</v>
      </c>
    </row>
    <row r="9" spans="1:2">
      <c r="A9" s="4" t="s">
        <v>448</v>
      </c>
      <c r="B9" s="4" t="s">
        <v>370</v>
      </c>
    </row>
    <row r="10" spans="1:2">
      <c r="A10" s="4" t="s">
        <v>450</v>
      </c>
      <c r="B10" s="4" t="s">
        <v>455</v>
      </c>
    </row>
    <row r="11" spans="1:2">
      <c r="A11" s="4" t="s">
        <v>452</v>
      </c>
      <c r="B11" s="4" t="s">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487</v>
      </c>
      <c r="B1" s="2" t="s">
        <v>1</v>
      </c>
    </row>
    <row r="2" spans="1:3">
      <c r="B2" s="2" t="s">
        <v>2</v>
      </c>
      <c r="C2" s="2" t="s">
        <v>41</v>
      </c>
    </row>
    <row r="3" spans="1:3">
      <c r="A3" s="4" t="s">
        <v>488</v>
      </c>
      <c r="B3" s="5" t="n">
        <v>68638</v>
      </c>
    </row>
    <row r="4" spans="1:3">
      <c r="A4" s="4" t="s">
        <v>472</v>
      </c>
      <c r="B4" s="4" t="s">
        <v>428</v>
      </c>
    </row>
    <row r="5" spans="1:3">
      <c r="A5" s="4" t="s">
        <v>489</v>
      </c>
      <c r="B5" s="5" t="n">
        <v>0</v>
      </c>
    </row>
    <row r="6" spans="1:3">
      <c r="A6" s="4" t="s">
        <v>490</v>
      </c>
    </row>
    <row r="7" spans="1:3">
      <c r="A7" s="4" t="s">
        <v>491</v>
      </c>
      <c r="B7" s="5" t="n">
        <v>62132</v>
      </c>
      <c r="C7" s="5" t="n">
        <v>446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92</v>
      </c>
      <c r="B1" s="2" t="s">
        <v>1</v>
      </c>
    </row>
    <row r="2" spans="1:3">
      <c r="B2" s="2" t="s">
        <v>2</v>
      </c>
      <c r="C2" s="2" t="s">
        <v>41</v>
      </c>
    </row>
    <row r="3" spans="1:3">
      <c r="A3" s="3" t="s">
        <v>493</v>
      </c>
    </row>
    <row r="4" spans="1:3">
      <c r="A4" s="4" t="s">
        <v>494</v>
      </c>
      <c r="B4" s="5" t="n">
        <v>4520814</v>
      </c>
      <c r="C4" s="5" t="n">
        <v>3917000</v>
      </c>
    </row>
    <row r="5" spans="1:3">
      <c r="A5" s="4" t="s">
        <v>495</v>
      </c>
      <c r="B5" s="6" t="n">
        <v>-4520814</v>
      </c>
      <c r="C5" s="6" t="n">
        <v>-3917000</v>
      </c>
    </row>
    <row r="6" spans="1:3">
      <c r="A6" s="4" t="s">
        <v>496</v>
      </c>
      <c r="B6" s="6" t="n">
        <v>0</v>
      </c>
      <c r="C6" s="6" t="n">
        <v>0</v>
      </c>
    </row>
    <row r="7" spans="1:3">
      <c r="A7" s="4" t="s">
        <v>497</v>
      </c>
      <c r="B7" s="6" t="n">
        <v>-470200</v>
      </c>
      <c r="C7" s="6" t="n">
        <v>-587750</v>
      </c>
    </row>
    <row r="8" spans="1:3">
      <c r="A8" s="4" t="s">
        <v>498</v>
      </c>
      <c r="B8" s="6" t="n">
        <v>-470200</v>
      </c>
      <c r="C8" s="6" t="n">
        <v>-587750</v>
      </c>
    </row>
    <row r="9" spans="1:3">
      <c r="A9" s="4" t="s">
        <v>499</v>
      </c>
      <c r="B9" s="5" t="n">
        <v>-630814</v>
      </c>
      <c r="C9" s="5" t="n">
        <v>-8480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2</v>
      </c>
      <c r="B1" s="2" t="s">
        <v>1</v>
      </c>
    </row>
    <row r="2" spans="1:3">
      <c r="B2" s="2" t="s">
        <v>2</v>
      </c>
      <c r="C2" s="2" t="s">
        <v>41</v>
      </c>
    </row>
    <row r="3" spans="1:3">
      <c r="A3" s="3" t="s">
        <v>153</v>
      </c>
    </row>
    <row r="4" spans="1:3">
      <c r="A4" s="4" t="s">
        <v>138</v>
      </c>
      <c r="B4" s="5" t="n">
        <v>-7285445</v>
      </c>
      <c r="C4" s="5" t="n">
        <v>-11444781</v>
      </c>
    </row>
    <row r="5" spans="1:3">
      <c r="A5" s="3" t="s">
        <v>154</v>
      </c>
    </row>
    <row r="6" spans="1:3">
      <c r="A6" s="4" t="s">
        <v>155</v>
      </c>
      <c r="B6" s="6" t="n">
        <v>89322</v>
      </c>
      <c r="C6" s="6" t="n">
        <v>80125</v>
      </c>
    </row>
    <row r="7" spans="1:3">
      <c r="A7" s="4" t="s">
        <v>156</v>
      </c>
      <c r="B7" s="6" t="n">
        <v>555895</v>
      </c>
      <c r="C7" s="6" t="n">
        <v>0</v>
      </c>
    </row>
    <row r="8" spans="1:3">
      <c r="A8" s="4" t="s">
        <v>157</v>
      </c>
      <c r="B8" s="6" t="n">
        <v>838262</v>
      </c>
      <c r="C8" s="6" t="n">
        <v>142628</v>
      </c>
    </row>
    <row r="9" spans="1:3">
      <c r="A9" s="4" t="s">
        <v>158</v>
      </c>
      <c r="B9" s="6" t="n">
        <v>158042</v>
      </c>
      <c r="C9" s="6" t="n">
        <v>241433</v>
      </c>
    </row>
    <row r="10" spans="1:3">
      <c r="A10" s="4" t="s">
        <v>159</v>
      </c>
      <c r="B10" s="6" t="n">
        <v>312435</v>
      </c>
      <c r="C10" s="6" t="n">
        <v>218206</v>
      </c>
    </row>
    <row r="11" spans="1:3">
      <c r="A11" s="4" t="s">
        <v>160</v>
      </c>
      <c r="B11" s="6" t="n">
        <v>933265</v>
      </c>
      <c r="C11" s="6" t="n">
        <v>1190903</v>
      </c>
    </row>
    <row r="12" spans="1:3">
      <c r="A12" s="4" t="s">
        <v>161</v>
      </c>
      <c r="B12" s="6" t="n">
        <v>-494558</v>
      </c>
      <c r="C12" s="6" t="n">
        <v>-977732</v>
      </c>
    </row>
    <row r="13" spans="1:3">
      <c r="A13" s="4" t="s">
        <v>105</v>
      </c>
      <c r="B13" s="6" t="n">
        <v>1767325</v>
      </c>
      <c r="C13" s="6" t="n">
        <v>6519467</v>
      </c>
    </row>
    <row r="14" spans="1:3">
      <c r="A14" s="4" t="s">
        <v>104</v>
      </c>
      <c r="B14" s="6" t="n">
        <v>0</v>
      </c>
      <c r="C14" s="6" t="n">
        <v>61902</v>
      </c>
    </row>
    <row r="15" spans="1:3">
      <c r="A15" s="3" t="s">
        <v>162</v>
      </c>
    </row>
    <row r="16" spans="1:3">
      <c r="A16" s="4" t="s">
        <v>163</v>
      </c>
      <c r="B16" s="6" t="n">
        <v>-59552</v>
      </c>
      <c r="C16" s="6" t="n">
        <v>42254</v>
      </c>
    </row>
    <row r="17" spans="1:3">
      <c r="A17" s="4" t="s">
        <v>164</v>
      </c>
      <c r="B17" s="6" t="n">
        <v>191990</v>
      </c>
      <c r="C17" s="6" t="n">
        <v>-326986</v>
      </c>
    </row>
    <row r="18" spans="1:3">
      <c r="A18" s="4" t="s">
        <v>165</v>
      </c>
      <c r="B18" s="6" t="n">
        <v>3418</v>
      </c>
      <c r="C18" s="6" t="n">
        <v>-3418</v>
      </c>
    </row>
    <row r="19" spans="1:3">
      <c r="A19" s="4" t="s">
        <v>47</v>
      </c>
      <c r="B19" s="6" t="n">
        <v>32921</v>
      </c>
      <c r="C19" s="6" t="n">
        <v>-27608</v>
      </c>
    </row>
    <row r="20" spans="1:3">
      <c r="A20" s="4" t="s">
        <v>166</v>
      </c>
      <c r="B20" s="6" t="n">
        <v>13984</v>
      </c>
      <c r="C20" s="6" t="n">
        <v>0</v>
      </c>
    </row>
    <row r="21" spans="1:3">
      <c r="A21" s="4" t="s">
        <v>167</v>
      </c>
      <c r="B21" s="6" t="n">
        <v>371270</v>
      </c>
      <c r="C21" s="6" t="n">
        <v>232973</v>
      </c>
    </row>
    <row r="22" spans="1:3">
      <c r="A22" s="4" t="s">
        <v>56</v>
      </c>
      <c r="B22" s="6" t="n">
        <v>-131331</v>
      </c>
      <c r="C22" s="6" t="n">
        <v>116625</v>
      </c>
    </row>
    <row r="23" spans="1:3">
      <c r="A23" s="4" t="s">
        <v>67</v>
      </c>
      <c r="B23" s="6" t="n">
        <v>-117550</v>
      </c>
      <c r="C23" s="6" t="n">
        <v>0</v>
      </c>
    </row>
    <row r="24" spans="1:3">
      <c r="A24" s="4" t="s">
        <v>62</v>
      </c>
      <c r="B24" s="6" t="n">
        <v>-89504</v>
      </c>
      <c r="C24" s="6" t="n">
        <v>79504</v>
      </c>
    </row>
    <row r="25" spans="1:3">
      <c r="A25" s="4" t="s">
        <v>168</v>
      </c>
      <c r="B25" s="6" t="n">
        <v>-2909811</v>
      </c>
      <c r="C25" s="6" t="n">
        <v>-3854505</v>
      </c>
    </row>
    <row r="26" spans="1:3">
      <c r="A26" s="3" t="s">
        <v>169</v>
      </c>
    </row>
    <row r="27" spans="1:3">
      <c r="A27" s="4" t="s">
        <v>170</v>
      </c>
      <c r="B27" s="6" t="n">
        <v>-12463</v>
      </c>
      <c r="C27" s="6" t="n">
        <v>-544432</v>
      </c>
    </row>
    <row r="28" spans="1:3">
      <c r="A28" s="4" t="s">
        <v>171</v>
      </c>
      <c r="B28" s="6" t="n">
        <v>-12463</v>
      </c>
      <c r="C28" s="6" t="n">
        <v>-544432</v>
      </c>
    </row>
    <row r="29" spans="1:3">
      <c r="A29" s="3" t="s">
        <v>172</v>
      </c>
    </row>
    <row r="30" spans="1:3">
      <c r="A30" s="4" t="s">
        <v>173</v>
      </c>
      <c r="B30" s="6" t="n">
        <v>-778872</v>
      </c>
      <c r="C30" s="6" t="n">
        <v>0</v>
      </c>
    </row>
    <row r="31" spans="1:3">
      <c r="A31" s="4" t="s">
        <v>174</v>
      </c>
      <c r="B31" s="6" t="n">
        <v>0</v>
      </c>
      <c r="C31" s="6" t="n">
        <v>2533125</v>
      </c>
    </row>
    <row r="32" spans="1:3">
      <c r="A32" s="4" t="s">
        <v>175</v>
      </c>
      <c r="B32" s="6" t="n">
        <v>0</v>
      </c>
      <c r="C32" s="6" t="n">
        <v>6000</v>
      </c>
    </row>
    <row r="33" spans="1:3">
      <c r="A33" s="4" t="s">
        <v>176</v>
      </c>
      <c r="B33" s="6" t="n">
        <v>1416137</v>
      </c>
      <c r="C33" s="6" t="n">
        <v>2825000</v>
      </c>
    </row>
    <row r="34" spans="1:3">
      <c r="A34" s="4" t="s">
        <v>177</v>
      </c>
      <c r="B34" s="6" t="n">
        <v>-8534</v>
      </c>
      <c r="C34" s="6" t="n">
        <v>0</v>
      </c>
    </row>
    <row r="35" spans="1:3">
      <c r="A35" s="4" t="s">
        <v>178</v>
      </c>
      <c r="B35" s="6" t="n">
        <v>0</v>
      </c>
      <c r="C35" s="6" t="n">
        <v>1300000</v>
      </c>
    </row>
    <row r="36" spans="1:3">
      <c r="A36" s="4" t="s">
        <v>179</v>
      </c>
      <c r="B36" s="6" t="n">
        <v>628731</v>
      </c>
      <c r="C36" s="6" t="n">
        <v>6664125</v>
      </c>
    </row>
    <row r="37" spans="1:3">
      <c r="A37" s="4" t="s">
        <v>180</v>
      </c>
      <c r="B37" s="6" t="n">
        <v>-2293543</v>
      </c>
      <c r="C37" s="6" t="n">
        <v>2265188</v>
      </c>
    </row>
    <row r="38" spans="1:3">
      <c r="A38" s="4" t="s">
        <v>181</v>
      </c>
      <c r="B38" s="6" t="n">
        <v>2334377</v>
      </c>
      <c r="C38" s="6" t="n">
        <v>69191</v>
      </c>
    </row>
    <row r="39" spans="1:3">
      <c r="A39" s="4" t="s">
        <v>182</v>
      </c>
      <c r="B39" s="6" t="n">
        <v>40834</v>
      </c>
      <c r="C39" s="6" t="n">
        <v>2334377</v>
      </c>
    </row>
    <row r="40" spans="1:3">
      <c r="A40" s="3" t="s">
        <v>183</v>
      </c>
    </row>
    <row r="41" spans="1:3">
      <c r="A41" s="4" t="s">
        <v>184</v>
      </c>
      <c r="B41" s="6" t="n">
        <v>1834246</v>
      </c>
      <c r="C41" s="6" t="n">
        <v>3338082</v>
      </c>
    </row>
    <row r="42" spans="1:3">
      <c r="A42" s="4" t="s">
        <v>185</v>
      </c>
      <c r="B42" s="6" t="n">
        <v>0</v>
      </c>
      <c r="C42" s="6" t="n">
        <v>33000</v>
      </c>
    </row>
    <row r="43" spans="1:3">
      <c r="A43" s="4" t="s">
        <v>186</v>
      </c>
      <c r="B43" s="6" t="n">
        <v>2035876</v>
      </c>
      <c r="C43" s="6" t="n">
        <v>6519467</v>
      </c>
    </row>
    <row r="44" spans="1:3">
      <c r="A44" s="4" t="s">
        <v>187</v>
      </c>
      <c r="B44" s="6" t="n">
        <v>268551</v>
      </c>
      <c r="C44" s="6" t="n">
        <v>0</v>
      </c>
    </row>
    <row r="45" spans="1:3">
      <c r="A45" s="4" t="s">
        <v>188</v>
      </c>
      <c r="B45" s="6" t="n">
        <v>0</v>
      </c>
      <c r="C45" s="6" t="n">
        <v>3423081</v>
      </c>
    </row>
    <row r="46" spans="1:3">
      <c r="A46" s="4" t="s">
        <v>189</v>
      </c>
      <c r="B46" s="6" t="n">
        <v>0</v>
      </c>
      <c r="C46" s="6" t="n">
        <v>1395000</v>
      </c>
    </row>
    <row r="47" spans="1:3">
      <c r="A47" s="4" t="s">
        <v>190</v>
      </c>
      <c r="B47" s="6" t="n">
        <v>0</v>
      </c>
      <c r="C47" s="6" t="n">
        <v>1343895</v>
      </c>
    </row>
    <row r="48" spans="1:3">
      <c r="A48" s="4" t="s">
        <v>191</v>
      </c>
      <c r="B48" s="5" t="n">
        <v>1343895</v>
      </c>
      <c r="C48"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00</v>
      </c>
      <c r="B1" s="2" t="s">
        <v>1</v>
      </c>
    </row>
    <row r="2" spans="1:3">
      <c r="B2" s="2" t="s">
        <v>2</v>
      </c>
      <c r="C2" s="2" t="s">
        <v>41</v>
      </c>
    </row>
    <row r="3" spans="1:3">
      <c r="A3" s="3" t="s">
        <v>255</v>
      </c>
    </row>
    <row r="4" spans="1:3">
      <c r="A4" s="4" t="s">
        <v>501</v>
      </c>
      <c r="B4" s="4" t="s">
        <v>502</v>
      </c>
      <c r="C4" s="4" t="s">
        <v>502</v>
      </c>
    </row>
    <row r="5" spans="1:3">
      <c r="A5" s="4" t="s">
        <v>503</v>
      </c>
      <c r="B5" s="4" t="s">
        <v>504</v>
      </c>
      <c r="C5" s="4" t="s">
        <v>504</v>
      </c>
    </row>
    <row r="6" spans="1:3">
      <c r="A6" s="4" t="s">
        <v>499</v>
      </c>
      <c r="B6" s="4" t="s">
        <v>505</v>
      </c>
      <c r="C6" s="4" t="s">
        <v>505</v>
      </c>
    </row>
    <row r="7" spans="1:3">
      <c r="A7" s="4" t="s">
        <v>506</v>
      </c>
      <c r="B7" s="4" t="s">
        <v>507</v>
      </c>
      <c r="C7" s="4" t="s">
        <v>446</v>
      </c>
    </row>
    <row r="8" spans="1:3">
      <c r="A8" s="4" t="s">
        <v>118</v>
      </c>
      <c r="B8" s="4" t="s">
        <v>507</v>
      </c>
      <c r="C8" s="4" t="s">
        <v>4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508</v>
      </c>
      <c r="B1" s="2" t="s">
        <v>1</v>
      </c>
    </row>
    <row r="2" spans="1:2">
      <c r="B2" s="2" t="s">
        <v>375</v>
      </c>
    </row>
    <row r="3" spans="1:2">
      <c r="A3" s="3" t="s">
        <v>255</v>
      </c>
    </row>
    <row r="4" spans="1:2">
      <c r="A4" s="4" t="s">
        <v>494</v>
      </c>
      <c r="B4" s="5" t="n">
        <v>21528000</v>
      </c>
    </row>
    <row r="5" spans="1:2">
      <c r="A5" s="4" t="s">
        <v>509</v>
      </c>
      <c r="B5" s="4" t="s">
        <v>5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6:15:51Z</dcterms:created>
  <dcterms:modified xmlns:dcterms="http://purl.org/dc/terms/" xmlns:xsi="http://www.w3.org/2001/XMLSchema-instance" xsi:type="dcterms:W3CDTF">2020-04-01T16:15:51Z</dcterms:modified>
</cp:coreProperties>
</file>